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sheetId="6" r:id="rId6"/>
    <s:sheet name="Summary of Significant Accounti" sheetId="7" r:id="rId7"/>
    <s:sheet name="Fair Value Measurements" sheetId="8" r:id="rId8"/>
    <s:sheet name="Inventories" sheetId="9" r:id="rId9"/>
    <s:sheet name="Borrowings" sheetId="10" r:id="rId10"/>
    <s:sheet name="Convertible Notes" sheetId="11" r:id="rId11"/>
    <s:sheet name="Capital Leases" sheetId="12" r:id="rId12"/>
    <s:sheet name="Commitments and Contingencies" sheetId="13" r:id="rId13"/>
    <s:sheet name="Stockholders' Equity" sheetId="14" r:id="rId14"/>
    <s:sheet name="Stock-Based Compensation" sheetId="15" r:id="rId15"/>
    <s:sheet name="Summary of Significant Accoun16" sheetId="16" r:id="rId16"/>
    <s:sheet name="Summary of Significant Accoun17" sheetId="17" r:id="rId17"/>
    <s:sheet name="Inventories (Tables)" sheetId="18" r:id="rId18"/>
    <s:sheet name="Borrowings (Tables)" sheetId="19" r:id="rId19"/>
    <s:sheet name="Capital Leases (Tables)" sheetId="20" r:id="rId20"/>
    <s:sheet name="Commitments and Contingencies (" sheetId="21" r:id="rId21"/>
    <s:sheet name="Stockholders' Equity (Tables)" sheetId="22" r:id="rId22"/>
    <s:sheet name="Stock-Based Compensation (Table" sheetId="23" r:id="rId23"/>
    <s:sheet name="Organization - Liquidity Matter" sheetId="24" r:id="rId24"/>
    <s:sheet name="Organization - Initial Public O"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Fair Value Measurements - Embed" sheetId="33" r:id="rId33"/>
    <s:sheet name="Fair Value Measurements - Trans" sheetId="34" r:id="rId34"/>
    <s:sheet name="Inventories (Details)" sheetId="35" r:id="rId35"/>
    <s:sheet name="Borrowings - Loan Agreement wit" sheetId="36" r:id="rId36"/>
    <s:sheet name="Borrowings - Repayment Schedule" sheetId="37" r:id="rId37"/>
    <s:sheet name="Borrowings - Securities Purchas" sheetId="38" r:id="rId38"/>
    <s:sheet name="Borrowings - Credit Agreement w" sheetId="39" r:id="rId39"/>
    <s:sheet name="Convertible Notes (Details)" sheetId="40" r:id="rId40"/>
    <s:sheet name="Capital Leases (Details)" sheetId="41" r:id="rId41"/>
    <s:sheet name="Commitments and Contingencies -" sheetId="42" r:id="rId42"/>
    <s:sheet name="Commitments and Contingencies43" sheetId="43" r:id="rId43"/>
    <s:sheet name="Stockholders' Equity - Preferre" sheetId="44" r:id="rId44"/>
    <s:sheet name="Stockholders' Equity - Common S" sheetId="45" r:id="rId45"/>
    <s:sheet name="Stockholders' Equity - Stock Pl" sheetId="46" r:id="rId46"/>
    <s:sheet name="Stockholders' Equity - ESPP (De" sheetId="47" r:id="rId47"/>
    <s:sheet name="Stock-Based Compensation (Detai" sheetId="48" r:id="rId48"/>
  </s:sheets>
  <s:definedNames/>
  <s:calcPr calcId="124519" calcMode="auto" fullCalcOnLoad="1"/>
</s:workbook>
</file>

<file path=xl/sharedStrings.xml><?xml version="1.0" encoding="utf-8"?>
<sst xmlns="http://schemas.openxmlformats.org/spreadsheetml/2006/main" uniqueCount="489">
  <si>
    <t>Document and Entity Information - shares</t>
  </si>
  <si>
    <t>3 Months Ended</t>
  </si>
  <si>
    <t>Mar. 31, 2016</t>
  </si>
  <si>
    <t>May. 02, 2016</t>
  </si>
  <si>
    <t>Document and Entity Information</t>
  </si>
  <si>
    <t>Entity Registrant Name</t>
  </si>
  <si>
    <t>Avinger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BALANCE SHEETS - USD ($)</t>
  </si>
  <si>
    <t>Dec. 31, 2015</t>
  </si>
  <si>
    <t>Current assets:</t>
  </si>
  <si>
    <t>Cash and cash equivalents</t>
  </si>
  <si>
    <t>Accounts receivable, net of allowance for doubtful accounts of $20 at March 31, 2016 and December 31, 2015</t>
  </si>
  <si>
    <t>Inventories</t>
  </si>
  <si>
    <t>Prepaid expenses and other current assets</t>
  </si>
  <si>
    <t>Total current assets</t>
  </si>
  <si>
    <t>Property and equipment, net</t>
  </si>
  <si>
    <t>Other assets</t>
  </si>
  <si>
    <t>Total assets</t>
  </si>
  <si>
    <t>Current liabilities:</t>
  </si>
  <si>
    <t>Accounts payable</t>
  </si>
  <si>
    <t>Accrued compensation</t>
  </si>
  <si>
    <t>Accrued expenses and other current liabilities</t>
  </si>
  <si>
    <t>Total current liabilities</t>
  </si>
  <si>
    <t>Borrowings, net of current portion</t>
  </si>
  <si>
    <t>Other long-term liabilities</t>
  </si>
  <si>
    <t>Total liabilities</t>
  </si>
  <si>
    <t>Commitments and contingencies (Note 8)</t>
  </si>
  <si>
    <t xml:space="preserve"> </t>
  </si>
  <si>
    <t>Stockholders' equity:</t>
  </si>
  <si>
    <t>Preferred stock issuable in series, par value of $0.001 Shares authorized: 5,000,000 at March 31, 2016 and December 31, 2015; Shares issued and outstanding: none at March 31, 2016 and December 31, 2015</t>
  </si>
  <si>
    <t>Common stock, par value of $0.001 Shares authorized: 100,000,000 at March 31, 2016 and December 31, 2015; Shares issued and outstanding: 12,693,485 at March 31, 2016 and 12,643,538 at December 31, 2015</t>
  </si>
  <si>
    <t>Additional paid-in capital</t>
  </si>
  <si>
    <t>Accumulated deficit</t>
  </si>
  <si>
    <t>Total stockholders' equity</t>
  </si>
  <si>
    <t>Total liabilities and stockholders' equity</t>
  </si>
  <si>
    <t>CONDENSED BALANCE SHEETS (Parenthetical) - USD ($) $ in Thousands</t>
  </si>
  <si>
    <t>CONDENSED BALANCE SHEETS</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 USD ($) shares in Thousands, $ in Thousands</t>
  </si>
  <si>
    <t>Mar. 31, 2015</t>
  </si>
  <si>
    <t>CONDENSED STATEMENTS OF OPERATIONS AND COMPREHENSIVE LOSS</t>
  </si>
  <si>
    <t>Revenues</t>
  </si>
  <si>
    <t>Cost of revenues</t>
  </si>
  <si>
    <t>Gross profit</t>
  </si>
  <si>
    <t>Operating expenses:</t>
  </si>
  <si>
    <t>Research and development</t>
  </si>
  <si>
    <t>Selling, general and administrative</t>
  </si>
  <si>
    <t>Total operating expenses</t>
  </si>
  <si>
    <t>Loss from operations</t>
  </si>
  <si>
    <t>Interest income</t>
  </si>
  <si>
    <t>Interest expense</t>
  </si>
  <si>
    <t>Other income (expense), net</t>
  </si>
  <si>
    <t>Loss before provision for income taxes</t>
  </si>
  <si>
    <t>Provision for income taxes</t>
  </si>
  <si>
    <t>Net loss and comprehensive loss</t>
  </si>
  <si>
    <t>Adjustment to net loss resulting from convertible preferred stock modification</t>
  </si>
  <si>
    <t>Net loss and comprehensive loss attributable to common stockholders</t>
  </si>
  <si>
    <t>Net loss attributable to common stockholders per share, basic and diluted (in dollars per share)</t>
  </si>
  <si>
    <t>Weighted average common shares used to compute net loss per share, basic and diluted</t>
  </si>
  <si>
    <t>CONDENSED STATEMENTS OF CASH FLOWS - USD ($)</t>
  </si>
  <si>
    <t>Cash flows from operating activities</t>
  </si>
  <si>
    <t>Net loss</t>
  </si>
  <si>
    <t>Adjustments to reconcile net loss to net cash used in operating activities:</t>
  </si>
  <si>
    <t>Depreciation and amortization</t>
  </si>
  <si>
    <t>Amortization of debt issuance costs and debt discount</t>
  </si>
  <si>
    <t>Stock-based compensation</t>
  </si>
  <si>
    <t>Remeasurement of warrant liability and embedded derivatives</t>
  </si>
  <si>
    <t>Noncash interest expense and other charges</t>
  </si>
  <si>
    <t>Provision for excess and obsolete inventories</t>
  </si>
  <si>
    <t>Changes in operating assets and liabilities:</t>
  </si>
  <si>
    <t>Accounts receivable</t>
  </si>
  <si>
    <t>Other long-term liabilities and accrued interest</t>
  </si>
  <si>
    <t>Net cash used in operating activities</t>
  </si>
  <si>
    <t>Cash flows from investing activities:</t>
  </si>
  <si>
    <t>Purchase of property and equipment</t>
  </si>
  <si>
    <t>Net cash used in investing activities</t>
  </si>
  <si>
    <t>Cash flows from financing activities:</t>
  </si>
  <si>
    <t>Principal paydown of capital lease obligations</t>
  </si>
  <si>
    <t>Payments for deferred offering costs</t>
  </si>
  <si>
    <t>Proceeds from the issuance of convertible preferred stock, net of issuance costs</t>
  </si>
  <si>
    <t>Proceeds from initial public offering, net of issuance costs</t>
  </si>
  <si>
    <t>Proceeds from the exercise of common stock warrants</t>
  </si>
  <si>
    <t>Proceeds from the issuance of common stock</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Noncash investing and financing activities:</t>
  </si>
  <si>
    <t>Conversion of preferred stock to common stock in connection with the initial public offering</t>
  </si>
  <si>
    <t>Accounts payable for purchases of property and equipment</t>
  </si>
  <si>
    <t>Modification of convertible preferred stock</t>
  </si>
  <si>
    <t>Vesting of common stock subject to repurchase</t>
  </si>
  <si>
    <t>Issuance of common stock warrants</t>
  </si>
  <si>
    <t>Transfer between inventory and property and equipment</t>
  </si>
  <si>
    <t>Organization</t>
  </si>
  <si>
    <t>1. Organization
Organization, Nature of Business
Avinger, Inc. (the “Company”), a Delaware corporation, was founded in March 2007 by cardiologist and medical device entrepreneur Dr. John B. Simpson. The Company designs, manufactures and sells image-guided, catheter-based systems that are used by physicians to treat patients with peripheral artery disease (“PAD”). Patients with PAD have a build-up of plaque in the arteries that supply blood to areas away from the heart, particularly the pelvis and legs. The Company manufactures and sells a suite of products in the United States (“U.S.”) and in select European markets. The Company has developed its Lumivascular platform, which integrates optical coherence tomography (“OCT”) visualization with interventional catheters and is the industry’s only system that provides real-time intravascular imaging during the treatment portion of PAD procedures. The Company’s Lumivascular platform consists of a capital component, Lightbox, as well as a variety of disposable catheter products. The Company’s current products include its non-imaging catheters, Wildcat and Kittycat, as well as its Lumivascular platform products, Ocelot, Ocelot PIXL and Ocelot MVRX, all of which are designed to allow physicians to penetrate a total blockage in an artery, known as a chronic total occlusion (“CTO”). In March 2016, the Company also received 510(k) clearance from the U.S. Food and Drug Administration (“FDA”) for commercialization of Pantheris, the Company’s image-guided atherectomy system, designed to allow physicians to precisely remove arterial plaque in PAD patients. The Company commenced sales of Pantheris in the U.S. and select European markets promptly thereafter. The Company is located in Redwood City, California.
Liquidity Matters
In the course of its activities, the Company has incurred losses and negative cash flows from operations since its inception. As of March 31, 2016, the Company had an accumulated deficit of $212,428,000. The Company expects to incur losses for the foreseeable future. The Company believes that its cash and cash equivalents of $26,882,000 at March 31, 2016, expected revenues, the additional $10,000,000 available under the loan agreement with CRG Partners III L.P. and certain of its affiliated funds (collectively “CRG ”) and the net proceeds from the follow-on public offering the Company intends to conduct whereby it may issue and sell shares of common stock will be sufficient to allow the Company to fund its current operations until at least December 31, 2016. The Company is eligible to borrow the additional $10,000,000 in principal amount from CRG, on or prior to June 30, 2016. Consistent with its 2016 operating plan, the Company will need to acquire additional funding in the form of debt financing or additional equity issuances to make strategic investments in its business, however, there can be no assurance that such efforts will be successful or that, in the event that they are successful, the terms and conditions of such financing will be favorable. If the Company’s revenue levels from its products are not sufficient or if the Company is unable to secure additional funding when desired, the Company may need to delay the development, commercialization and marketing of its products and scale back its business and operations. The Company’s ultimate success will largely depend on its ability to successfully commercialize its products and its ability to raise additional funding.
Initial Public Offering
In January 2015, the Company issued and sold 5,000,000 shares of its common stock in its initial public offering (“IPO”) at a public offering price of $13.00 per share, for net proceeds of approximately $56,897,000 after deducting underwriting discounts and commissions of approximately $4,550,000 and expenses of approximately $3,553,000. Upon the closing of the IPO, all shares of convertible preferred stock then outstanding converted into an aggregate of 6,967,925 shares of common stock resulting in the reclassification of $137,626,000 from outside of stockholders’ equity to additional paid-in capital.</t>
  </si>
  <si>
    <t>Summary of Significant Accounting Policies</t>
  </si>
  <si>
    <t>2. Summary of Significant Accounting Policies
Basis of Presentation
On January 14, 2015, the Company’s Board of Directors approved an amendment to the Company’s amended and restated certificate of incorporation to effect a 1-for-45 reverse stock split of the Company’s common stock and convertible preferred stock. The par value of the common stock and convertible preferred stock was not adjusted as a result of the reverse stock split. All common stock, convertible preferred stock, stock options and warrants, and per share amounts in the financial statements have been retroactively adjusted for all periods presented to give effect to the reverse stock split. The reverse stock split was effected on January 28, 2015.
The accompanying unaudited condensed financial statements have been prepared in accordance with United States generally accepted accounting principles (“U.S. GAAP”) and pursuant to the rules and regulations of the United States Securities and Exchange Commission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our financial information . The results for the three months ended March 31, 2016, are not necessarily indicative of results to be expected for the year ending December 31, 2016, or for any other interim period or for any future year. The December 31, 2015 condensed balance sheet data has been derived from audited financial statements. Certain information and footnote disclosures normally included in annual financial statements prepared in accordance with U.S. GAAP have been condensed or omitted pursuant to SEC rules and regulations relating to interim financial statements. These unaudited condensed financial statements and notes should be read in conjunction with the financial statements included in the Company’s Form 10-K for the fiscal year ended December 31, 2015, which was filed with the SEC on March 7, 2016. The Company’s significant accounting policies are more fully described in Note 2 of the Notes to the Financial Statements included in the Company’s Annual Report on Form 10-K for the year ended December 31, 2015.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 of compound embedded derivative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
Fair Value of Financial Instruments
The Company has evaluated the estimated fair value of its financial instruments as of March 31, 2016 and December 31, 2015. Financial instruments consist of cash and cash equivalents, accounts receivable and payable, and other current liabilities and borrowings. The carrying amounts of cash and cash equivalents, accounts receivable and payable, and other current liabilities approximate their respective fair values because of the short-term nature of those instruments. Based upon the borrowing terms and conditions currently available to the Company, the carrying values of its borrowings approximate fair value.
Cash and Cash Equivalents
The Company considers all highly liquid investments with an original maturity of three months or less at the time of purchase to be cash equivalents. Cash equivalents are considered available-for-sale marketable securities and are recorded at fair value, using level 1 inputs, based on quoted market prices. As of March 31, 2016 and December 31, 2015, the Company’s cash equivalents are entirely comprised of investments in money market funds. Any related unrealized gains and losses are recorded in other comprehensive income (loss) and included as a separate component of stockholders’ equity. There were no unrealized gains and losses as of March 31, 2016 and December 31, 2015. Any realized gains and losses and interest and dividends on available-for-sale securities are included in interest income or expense and computed using the specific identification cost method.
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financial institution. The counterparties to the agreements relating to the Company’s investments consist of financial institutions of high credit standing.
The Company provides for uncollectible amounts when specific credit problems arise. Management’s estimates for uncollectible amounts have been adequate, and management believes that all significant credit risks have been identified at March 31, 2016 and December 31, 2015.
The Company’s accounts receivable are due from a variety of health-care organizations in the United States and select European markets. At March 31, 2016 and December 31, 2015, there were no customers that represented 10% or more of the Company’s accounts receivable. For the three months ended March 31, 2016 and 2015, there were no customers that represented 10% or more of revenues. Disruption of sales orders or a deterioration of financial condition of its customers would have a negative impact on the Company’s financial position and results of operations.
The Company manufactures its commercial products in-house, including Pantheris and the Ocelot family of catheters. Certain of the Company’s product components and sub-assemblies continue to be manufactured by sole suppliers.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third-party payo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may have a material adverse impact on the Company.
Deferred Offering Costs
Deferred offering costs, which primarily consist of direct incremental legal and accounting fees relating to an offering of equity securities, were capitalized. As of March 31, 2016, $248,000 of deferred offering costs were capitalized in other assets on the balance sheet, of which $93,000 had been paid. Deferred offering costs of $29,000 were capitalized as of December 31, 2015.
On February 3, 2016, the Company filed a universal shelf registration statement to offer up to $150,000,000 of its securities and entered into a Sales Agreement with Cowen and Company (“Cowen”), pursuant to which it may, from time to time, issue and sell shares of common stock having an aggregate offering value of up to $50,000,000. The shelf registration statement also covers the resale of the shares sold to CRG . The registration statement was declared effective by the SEC on March 8, 2016, no shares of common stock have been sold under the Sales Agreement with Cowen to date.
Convertible Preferred Stock
Prior to its IPO the Company recorded its convertible preferred stock at fair value on the dates of issuance, net of issuance costs and classified the convertible preferred stock outside of stockholders’ equity on the balance sheets as events triggering the liquidation preferences were not solely within the Company’s control. Upon the closing of the IPO, all shares of convertible preferred stock then outstanding converted into an aggregate of 6,967,925 shares of common stock resulting in the reclassification of $137,626,000 from outside of stockholders’ equity to additional paid-in capital.
Embedded Derivative Instruments
The Company issued convertible notes in 2013 and 2014 that included features which were determined to be embedded derivatives requiring bifurcation and separate accounting. Prior to their extinguishment in September 2015, the Company recorded a compound derivative asset or liability related to redemption features embedded within its outstanding convertible notes. The embedded derivatives were initially recorded at fair value and are subject to remeasurement as of each balance sheet date. Any change in fair value is recognized as a component of other income (expense), net in the statements of operations and comprehensive loss. In September 2015, the Company repaid the outstanding convertible notes and accrued interest obligations in their entirety. Accordingly, the associated current fair value of the embedded derivative asset was expensed as a component of other income (expense), net in the statements of operations and comprehensive loss at that time.
Revenue Recognition
The Company’s revenues are derived from (1) sale of its Lightbox (2) sale of disposables, which consist of catheters and accessories, and (3) sale of customer service contracts. The Company recognizes revenue in accordance with Accounting Standards Codification (“ASC”) 605-10, Revenue Recognition, when persuasive evidence of an arrangement exists, the fee is fixed or determinable, collection of the fee is probable and delivery has occurred. For all sales, the Company uses either a signed agreement or a binding purchase order as evidence of an arrangement.
The Company’s revenue recognition policies generally result in revenue recognition at the following points: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revenue is recognized ratably over the term of the service period. To date service revenue has been insignificant.
The Company offers its customers the ability to purchase or lease its Lightbox. The Company recovers the cost of providing the leased Lightbox through a premium in the amount charged for its disposable products in comparison to a standalone purchase. When a Lightbox is placed under a lease agreement, the Company retains title to the equipment and it remains capitalized on its balance sheet under property and equipment. Depreciation expense on these leased Lightboxes is recorded to cost of revenues on a straight-line basis. The costs to maintain these leased Lightboxes are charged to cost of revenues as incurred.
The Company evaluates its lease agreements and accounts for these contracts under the guidance in ASC 840, Leases and ASC 605-25, Revenue Recognition—Multiple Element Arrangements . The guidance requires arrangement consideration to be allocated between a lease deliverable and a non-lease deliverable based upon the relative selling-price of the deliverables, using a specific hierarchy. The hierarchy is as follows: vendor-specific objective evidence of fair value of the respective elements, third-party evidence of selling price, or best estimate of selling price (“BESP”). The Company allocates arrangement consideration using BESP.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reasonably predictable. Accordingly, the Company concluded the embedded lease did not meet the criteria of a sales-type lease and accounts for it as an operating lease. The Company recognizes revenue allocated to the lease as the contingent disposable product purchases are delivered and are included in revenues within the statement of operations and comprehensive loss.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In those cases where the Company bills shipping and handling costs to customers, it will classify the amounts billed as a component of revenue.
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greements and certain direct costs such as shipping costs.
Product Warranty Costs
The Company typically offers a one-year warranty for parts and labor on its products commencing upon the transfer of title and risk of loss to the customer. The Company accrues for the estimated cost of product warranties upon invoicing its customers, based on historical results. Warranty costs are reflected in the statement of operations and comprehensive loss as a cost of revenues. The warranty obligation is affected by product failure rates, material usage and service delivery costs incurred in correcting a product failure. Should actual product failure rates, material usage or service delivery costs differ from these estimates, revisions to the estimated warranty liability would be required. Periodically the Company assesses the adequacy of its recorded warranty liabilities and adjusts the amounts as necessary. Warranty provisions and claims are summarized as follows (in thousands):
Amount
Balance at December 31, 2015
$
Warranty provision
Usage/Release
)
Balance at March 31, 2016
$
Common Stock Valuation and Stock-Based Compensation
Stock-based compensation for the Company includes amortization related to all stock options, restricted stock units (“RSUs”) and shares issued under the employee stock purchase plan, based on the grant-date estimated fair value. The fair value of stock options is estimated on the date of grant using the Black-Scholes option pricing model and recognized as expense on a straight-line basis over the vesting period of the award. The Company measures the fair value of RSUs using the closing stock price of a share of the Company’s common stock on the grant date and is recognized as expense on a straight-line basis over the vesting period of the award. Because noncash stock-based compensation expense is based on awards ultimately expected to vest, it is reduced by an estimate for future forfeitures. The Company estimates a forfeiture rate for its stock options and RSUs based on an analysis of its actual forfeitures based on actual forfeiture experience and other factors. Forfeitures are estimated at the time of grant and revised, if necessary, in subsequent periods if actual forfeitures differ from estimates.
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s by the weighted average number of shares of common stock and dilutive potential shares of common stock outstanding during the period. As applicable, common stock shares subject to repurchase are excluded from the calculations as the continued vesting of such shares is contingent upon the holders’ continued service to the Company. For the computation of net loss per share attributable to common stockholders, there were no common stock shares subject to repurchase excluded from the calculations as of March 31, 2016 and December 31, 2015. Since the Company was in a loss position for all periods presented, basic net loss per share attributable to common stockholders is the same as diluted net loss per share attributable to common stockholders as the inclusion of all potential dilutive common shares would have been anti-dilutive.
Prior to its IPO in January 2015, the Company calculated its basic and diluted net loss per share attributable to common stockholders in conformity with the two-class method required for companies with participating securities. The shares of the Company’s convertible preferred stock participated in any dividends declared by the Company and were therefore considered to be participating securities. The Company allocates no loss to participating securities because they have no contractual obligation to share in the losses of the Company.
Net loss per share attributable to common stockholders was determined as follows (in thousands, except per share data):
Three Months Ended March 31,
2016
2015
Net loss
$
)
$
)
Adjustment to net loss resulting from convertible preferred stock modification
—
)
Net loss attributable to common stockholders
$
)
$
)
Weighted average common stock outstanding
Net loss attributable to common stockholders per share, basic and diluted
$
)
$
)
In addition to the convertible notes outstanding as of March 31, 2015 (Note 6), the following potentially dilutive securities outstanding have been excluded from the computations of diluted weighted average shares outstanding because such securities have an anti-dilutive impact due to losses reported:
March 31,
2016
2015
Common stock options
Unvested restricted stock units
—
Common stock warrants
Comprehensive Loss
For the three months ended March 31, 2016 and 2015, there was no difference between comprehensive loss and the Company’s net loss.
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Primarily all of the Company’s long-lived assets are based in the United States. Long-lived assets are comprised of property and equipment. For the three months ended March 31, 2016 and 2015, 99% of the Company’s revenues, were in the United States, based on the shipping location of the external customer.
Recent Accounting Pronouncements
In May 2014, the Financial Accounting Standards Board (“FASB”), jointly with the International Accounting Standards Board, issued a comprehensive new standard on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On July 9, 2015, FASB voted to delay the effective date of the new standard by one year. As such the standard will become effective for the Company beginning in the first quarter of 2018. Early application would be permitted in 2017. Entities would have the option of using either a full retrospective or a modified retrospective approach to adopt this new guidance. The Company is currently evaluating the impact of its adoption and transition approach of this standard on its financial statements.
In August 2014, the FASB issued ASU No. 2014-15—Disclosure of Uncertainties about an Entity’s Ability to Continue as a Going Concern under Accounting Standards Codification Subtopic 205-40, Presentation of Financial Statements—Going Concern. ASU No. 2014-15 provides guidance about management’s responsibility to evaluate whether there is substantial doubt about an entity’s ability to continue as a going concern and to provide related footnote disclosures. ASU 2014-15 is effective for the Company’s annual reporting period ending December 31, 2016 and all annual and interim reporting periods thereafter, with early adoption permitted. The Company has not elected to early adopt this standard. When adopted, ASU 2014-15 will require Management’s evaluation to be based on relevant conditions and events that are known or reasonably knowable at the date that the financial statements are issued (or at the date that the financial statements are available to be issued when applicable). Under ASU 2014-15 s 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In July 2015, the FASB issued an accounting standard which applies to all inventory that is measured using methods other than last-in, first-out or the retail inventory method, including inventory that is measured using first-in, first-out or average cost. The standard requires entities to measure inventory at the lower of cost and net realizable value, defined as the estimated selling prices in the ordinary course of business, less reasonably predictable costs of completion, disposal, and transportation. The guidance is effective for public entities for fiscal years beginning after December 15, 2016, and interim periods with fiscal years beginning after December 15, 2017. The amendments in the standard should be applied prospectively with earlier application permitted as of the beginning of an interim or annual reporting period. The Company does not expect the adoption of this standard to have a material effect on its financial statements.
In February 2016, the FASB issued an ASU that requires a lessee to recognize a right-of-use asset and lease liability on the balance sheet for all leases with terms of more than 12 months. Recognition, measurement and presentation of expenses will depend on the classification as a finance or operating lease. This ASU is effective for annual reporting periods beginning after December 15, 2018, including interim periods within those annual periods. Early adoption is permitted. The Company is currently evaluating the effect that the ASU will have on its financial statements and related footnote disclosures.
In March 2016, the FASB issued ASU No. 2016-09, Compensation — Stock Compensation (Topic 718): Improvements to Employee Share-Based Payment Accounting, which simplifies several aspects of the accounting for employee share-based payments, including income tax consequences, application of award forfeitures to expense, classification on the statement of cash flows, and classification of awards as either equity or liabilities. This guidance is effective for annual reporting periods beginning after December 15, 2016, and interim periods within those annual periods. The Company is currently evaluating the effect that this guidance will have on its financial statements and related footnote disclosures.</t>
  </si>
  <si>
    <t>Fair Value Measurements</t>
  </si>
  <si>
    <t>3. 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Quoted prices in active markets for identical assets or liabilities.
Level 2—Inputs other than quoted prices included withi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 of March 31, 2016 and December 31, 2015, cash equivalents were all categorized as Level 1 and consisted of money market funds. In 2013 and 2014 the Company issued convertible notes containing redemption features which were determined to be a compound embedded derivative which, prior to their extinguishment in September 2015, required fair value accounting (Note 6). The embedded derivatives in the convertible notes were categorized as Level 3. When a determination is made to classify a financial instrument within Level 3, the determination is based upon the significance of the unobservable inputs to the overall fair value measurement. However, Level 3 financial instruments typically include, in addition to the unobservable inputs, observable inputs (that is, components that are actively quoted and can be validated to external sources). Any change in fair value is recognized as a component of other income (expense), net, on the statements of operations and comprehensive loss. Upon the extinguishment of the convertible notes in September 2015, the fair value of the compound embedded derivatives at the date of extinguishment was expensed to other income (expense), net. Subsequent to September 2015, there were no changes in fair value.
There were no transfers between fair value hierarchy levels during the three months ended March 31, 2016 and 2015.</t>
  </si>
  <si>
    <t>4. Inventories
Inventories consisted of the following (in thousands):
March 31,
December 31,
2016
2015
Raw materials
$
$
Work-in-process
Finished products
Total inventories
$
$</t>
  </si>
  <si>
    <t>Borrowings</t>
  </si>
  <si>
    <t>Credit Agreement</t>
  </si>
  <si>
    <t>5. Borrowings
CRG
On September 22, 2015, the Company entered into a Term Loan Agreement (the “Loan Agreement”) with CRG under which, subject to certain conditions, the Company may borrow up to $50,000,000 in principal amount from CRG on or before December 31, 2016. The Company borrowed $30,000,000 on September 22, 2015. Upon FDA approval of the 510(k) for Pantheris the Company became eligible to borrow an additional $10,000,000 in principal amount, on or prior to June 30, 2016. The Company may borrow an additional $10,000,000 in principal amount, on or prior to March 29, 2017, upon achievement of certain revenue milestones, among other conditions. Under the Loan Agreement, the first sixteen quarterly payments are interest only payments, and the last eight quarterly payments will be equal installments in which interest and principal amounts are paid. Interest is calculated at a fixed rate of 12.5% per annum. The Company makes quarterly payments of interest only in arrears commencing on September 30, 2015. During the interest only period, the Company may elect to make the 12.5% interest payment by making a cash payment for 8.5% per annum of interest and making a payment-in-kind (“PIK”) for the remaining amount, for which the 4.0% per annum of interest would be added to the outstanding principal amount of the loan. To date the Company have elected the PIK interest option to the extent available and have made a cash payment for the remaining amount. Principal is repayable in eight equal quarterly installments during the final two years of the term. All unpaid principal, and accrued and unpaid interest, is due and payable in full on September 30, 2021.
The Company may voluntarily prepay the loan in full, with a prepayment premium beginning at 5.0% and declining by 1.0% annually thereafter, with no premium being payable if prepayment occurs after the fifth year of the loan. Each tranche of borrowing requires the payment, on the borrowing date, of a financing fee equal to 1.5% of the borrowed loan principal, which is recorded as a discount to the debt. In addition, a facility fee equal to 7.0% of the amount borrowed plus any PIK is payable at the end of the term or when the loan is repaid in full. A long-term liability is being accreted using the effective interest method for the facility fee over the term of the Loan Agreement with a corresponding discount to the debt. The term loan is collateralized by a security interest in substantially all of the Company’s assets. The Loan Agreement requires that the Company adheres to certain affirmative and negative covenants, including financial reporting requirements, certain minimum financial covenants for pre-specified liquidity and revenue requirements and a prohibition against the incurrence of indebtedness, or creation of additional liens, other than as specifically permitted by the terms of the Loan Agreement. In particular, the covenants of the Loan Agreement include a covenant that the Company maintains a minimum of $5,000,000 of cash and certain cash equivalents, and the Company must achieve minimum revenue of $7,000,000 in 2015, with the target minimum revenue increasing in each year thereafter until reaching $70,000,000 in 2020 and in each year thereafter, as applicable. If the Company fails to meet the applicable minimum revenue target in any calendar year, the Loan Agreement provides the Company a cure right if it prepays a portion of the outstanding principal equal to 2.0 times the revenue shortfall. In addition, the Loan Agreement prohibits the payment of cash dividends on the Company’s capital stock and also places restrictions on mergers, sales of assets, investments, incurrence of liens, incurrence of indebtedness and transactions with affiliates. CRG may accelerate the payment terms of the Loan Agreement upon the occurrence of certain events of default set forth therein, which include the failure of the Company to make timely payments of amounts due under the Loan Agreement, the failure of the Company to adhere to the covenants set forth in the Loan Agreement, the insolvency of the Company or upon the occurrence of a material adverse change. As of March 31, 2016, the Company was in compliance with all applicable covenants. As of March 31, 2016, principal and PIK payments under the Loan Agreement follows (in thousands):
Period Ending December 31,
Principal and PIK Loan Repayments
2016
$
—
2017
—
2018
—
2019
2020 and thereafter
Add: Accretion of closing fees
Add: PIK
Less: Amount representing debt financing costs
)
Borrowings, net of current portion
$
Contemporaneous with the execution of the Loan Agreement, the Company entered into a Securities Purchase Agreement (the “Securities Purchase Agreement”) with CRG allowing it to purchase up to $5,000,000 of the Company’s common stock. CRG purchased 348,262 shares of common stock on September 22, 2015 at a price of $14.357 per share, which is the 10-day average of closing prices of the Company’s common stock ending on September 21, 2015. The closing price on September 22, 2015 was $13.97 yielding a $0.387 per share premium. Both the premium and the issuance costs were allocated to the borrowings under Loan Agreement and the common stock purchase under the Security Purchase Agreement based on the relative fair values of each security. The portion of the premium allocated to the borrowings is being amortized over the term of the Loan Agreement. Pursuant to the Securities Purchase Agreement, the Company filed a registration statement covering the resale of the shares sold to CRG and must comply with certain affirmative covenants during the time that such registration statement remains in effect.
In connection with the Loan Agreement, the Company recorded a debt discount of $876,000. The debt discount comprised financing fees of $450,000, paid directly to CRG, and an allocation of the other costs directly attributable to the Loan Agreement and Security Purchase Agreement with CRG of $541,000 net of the common stock premium of $115,000 based on the relative fair values of each security. The debt discount is being amortized as non-cash interest expense using the effective interest method over the term of the Loan Agreement. As of March 31, 2016, the balance of the debt discount was $794,000.
PDL BioPharma
On April 18, 2013, the Company entered into a Credit Agreement (“Agreement”) with PDL BioPharma, Inc. (“PDL”) whereby PDL agreed to loan up to $40,000,000. Contemporaneous with the execution of the Agreement the Company borrowed an initial $20,000,000 (“Term Note”). Under the terms of the Agreement, if the Company achieved certain net revenue milestones prior to June 30, 2014, the Company would be eligible to borrow an additional amount between $10,000,000 and $20,000,000 (net of fees) at the Company’s election. The Company did not achieve the net revenue milestones and accordingly, there are no additional available funds to borrow under the Agreement.
The Term Note was scheduled to mature April 18, 2018, had a stated interest rate of 12.0% per annum and could be prepaid by the Company at any time. The Company paid interest-only through the first ten quarters and, thereafter, repayment of principal in equal installments including accrued and unpaid interest, payable each quarter. As provided under the terms of the Agreement, for the first eight quarterly interest payments, or through 2015, on the Term Note the Company elected to convert an amount of interest, up to 1.5% per annum, into additional loans, referred to as PIK loans. The PIK loans accrued interest and were added to the aggregate principal balance of the Term Note.
In September 2015, in connection with the consummation of the Loan Agreement with CRG, the Company repaid all amounts outstanding under the Agreement. The payoff amount of $21,363,000 included accrued interest through the repayment date of $563,000 and $200,000 as an end-of-term final payment fee.
In addition to the interest and principal payments, the Company also paid a royalty, referred to as Assigned Interests, equal to 1.8% of the Company’s quarterly net revenues. Upon the prepayment of the Term Note, the Company’s obligations relating to Assigned Interests continue, and are payable through the maturity date at a reduced rate of 0.9% of the quarterly net revenues, subject to certain quarterly minimum mandatory amounts, which are payable monthly. The ongoing obligation was determined to be an embedded element of the Agreement and cannot be bifurcated from the Term Note for accounting purposes. Accordingly, the Company continued to account for the Assigned Interest obligation relating to future royalties as a debt instrument by applying the retrospective approach and reviews its estimate of forecasted Assigned Interests payable annually . Under the retrospective method, the Company computes a new effective interest rate based on the original carrying amount, actual cash flows to date, and remaining estimated cash flows over the maturity date. The new effective interest rate, 20.4% as of December 31, 2015 , is used to adjust the carrying amount to the present value of the revised estimated cash flows, discounted at the new effective interest rate. At the time of the repayment the resulting increase in the carrying value of the Assigned Interests, of $942,000, was recognized as a component of other income (expense), net, on the statements of operations and comprehensive loss. The Company has an aggregate accrual for its Assigned Interests obligations of $2,107,000 and $2,303,000, representing the net present value of the future minimum royalty obligation as of March 31, 2016 and December 31, 2015, respectively. The Assigned Interest liability was included within accrued expenses and other current liabilities and within other long-term liabilities as of March 31, 2016 and December 31, 2015, on the balance sheet. Prior to the repayment of the Term Note, the Assigned Interests liability was included within borrowings and borrowings, net of current portion, on the balance sheet.
Additionally, until there are no further obligations to periodically pay PDL a percentage of our net revenue, the Company must comply with certain affirmative covenants and negative covenants limiting its ability to, among other things, undergo a change in control or dispose of assets, in each case subject to certain exceptions. The Company was in compliance with the covenants under the Agreement as of March 31, 2016.</t>
  </si>
  <si>
    <t>Convertible Notes</t>
  </si>
  <si>
    <t>6. Convertible Notes
On October 29, 2013, the Company entered into a Note and Warrant Purchase Agreement (the “Convertible Note Agreement”), as amended in May 2014, with certain existing convertible preferred stockholders, third-parties and employees for the issuance of convertible notes for up to an aggregate principal amount of $25,000,000. Under the terms of the Convertible Note Agreement, the Company issued convertible notes in October and November 2013 for total proceeds of $13,472,000, and in May and July 2014 for additional total proceeds of $4,720,000. The Company was required to pay interest on these convertible notes at a rate of 30-day LIBOR, plus 6% per annum subject to a minimum internal rate of return of 20%. The notes will mature and the accrued interest thereon will become payable on the earlier of: (i) October 29, 2018, (ii) an event of default, or (iii) a change of control event.
In September 2015, in connection with the consummation of the Loan Agreement, the Company repaid all amounts outstanding under the convertible notes. The carrying value of the convertible notes and accrued interest was $9,867,000 prior to payoff. The Company recorded a loss on extinguishment of the convertible notes of $86,000 as a component of other income (expense), net, on the statements of operations and comprehensive loss .</t>
  </si>
  <si>
    <t>Capital Leases</t>
  </si>
  <si>
    <t>7. Capital Leases
Capital lease obligations consist of leased office equipment. As of March 31, 2016 and December 31, 2015, the aggregate amount of capital leases recorded within property and equipment, net, on the accompanying balance sheet is $56,000 and $39,000, respectively. The current portion of the capital lease obligations is included in accrued liabilities and the balance included within other long-term liabilities represents the long-term portion.
The future minimum lease payments as of March 31, 2016, are as follows (in thousands):
Future Minimum
Period ending December 31,
Lease Payments
2016
$
2017
2018
2019
Total minimum payments
Less: Amount representing future interest
Present value of minimum lease payments
$</t>
  </si>
  <si>
    <t>Commitments and Contingencies</t>
  </si>
  <si>
    <t>8. Commitments and Contingencies
Lease Commitments
The Company’s operating lease obligations primarily consist of leased office, laboratory, and manufacturing space under a non-cancelable operating lease that expires in November 2019. The lease agreement includes a renewal provision allowing the Company to extend this lease for an additional period of three years. In addition to the minimum future lease commitments presented below, the lease requires the Company to pay property taxes, insurance, maintenance, and repair costs. The lease includes a rent holiday concession and escalation clauses for increased rent over the lease term. Rent expense is recognized using the straight-line method over the term of the lease. The Company records deferred rent calculated as the difference between rent expense and the cash rental payments. In connection with the facility lease, the landlord also provided incentives of $369,000 to the Company in the form of leasehold improvements. These amounts have been reflected as deferred rent and are being amortized as a reduction to rent expense over the original term of the Company’s operating lease. Rent expense was $230,000 for the three months ended March 31, 2016 and 2015.
The future minimum lease payments as of March 31, 2016, are as follows (in thousands):
Future Minimum
Year ending December 31,
Lease Payments
2016
$
2017
2018
2019
Total minimum lease payments
$
Purchase Obligations
Purchase obligations consist of agreements to purchase goods and services entered into in the ordinary course of business. The Company had noncancellable commitments to suppliers for purchases totaling $4,568,000 and $4,347,000 as of March 31, 2016 and December 31, 2015, respectively.
Indemnification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In accordance with the Company’s amended and restated certificate of incorporation and its amended and restated bylaws, the Company has indemnification obligations to its officers and directors, subject to some limits, with respect to their service in such capacities. The Company has also entered into indemnification agreements with its directors and certain of its officers. To date, the Company has not been subject to any claims, and it maintains director and officer insurance that may enable it to recover a portion of any amounts paid for future potential claims. The Company’s exposure under these agreements is unknown because it involves claims that may be made against it in the future, but have not yet been made. The Company believes that the fair value of these indemnification obligations is minimal, and accordingly, it has not recognized any liabilities relating to these obligations for any period presented.
Legal Proceedings
The Company was not party to any legal proceedings at March 31, 2016 and December 31, 2015. The Company assesses, in conjunction with its legal counsel, the need to record a liability for litigation and contingencies. Reserve estimates are recorded when and if it is determined that a loss-related matter is both probable and reasonably estimable.</t>
  </si>
  <si>
    <t>Stockholders' Equity</t>
  </si>
  <si>
    <t>9. Stockholders’ Equity
Preferred Stock
At March 31, 2016, the Company’s certificate of incorporation, as amended and restated, authorizes the Company to issue up to 5,000,000 shares of preferred stock with $0.001 par value per share, of which no shares were issued and outstanding.
Common Stock
At March 31, 2016, the Company’s certificate of incorporation, as amended and restated, authorizes the Company to issue up to 100,000,000 shares of common stock with $0.001 par value per share, of which 12,693,485 shares were issued and outstanding.
Common Stock Warrants
In connection with the issuance of the Company’s Series E Convertible Preferred Stock in September 2014 through January 2015, the Company issued, to each investor who purchased shares of Series E Convertible Preferred Stock, warrants to purchase up to the number of shares of common stock equal to 50% of the number of shares of the Company’s Series E Convertible Preferred Stock purchased.
The warrants are immediately exercisable, at an exercise price per share of $12.60, and expire upon the earlier of September 2, 2019 or upon the consummation of a change of control of the Company. The Company determined that these common stock warrants meet the requirements for equity classification. The common stock warrants were recorded at their allocated fair value within stockholders’ equity.
On January 14, 2015, the Company amended its Series E Convertible Preferred Stock Purchase agreement to provide for the issuance of common stock warrants to each investor who purchased shares of Series E Convertible Preferred Stock equal to 70% of the number of shares of the Company’s Series E Convertible Preferred Stock purchased by such investor. As with the common stock warrants previously issued, any new common stock warrants are immediately exercisable, at an exercise price of $12.60 per share, and expire upon the earlier of September 2, 2019 or upon consummation of a change in control of the Company. As a result of this amendment, the Company issued additional warrants to purchase 632,381 shares of common stock to investors who previously acquired shares of Series E Convertible Preferred Stock from September 2014 through January 2015.
As of March 31, 2016 and December 31, 2015, warrants to purchase an aggregate of 2,152,117 and 2,193,507 shares of common stock were outstanding, respectively.
The Company determined that the amendment to the Series E Convertible Preferred Stock Purchase agreement should be accounted for as a modification. Accordingly, the incremental fair value from the modification, the additional warrants to purchase 632,381 shares of common stock warrants, of $2,384,000, was recorded as an increase to stockholders’ equity and as an adjustment to net loss attributable to common stockholders in the Company’s statement of operations and comprehensive loss for the three months ended March 31, 2015. This amount represents a return to the preferred stockholders and is treated in a manner similar to the treatment of dividends paid to holders of preferred stock in the computation of earnings per share. As a result, the “deemed dividend” is subtracted from net loss available to common stockholders in reconciling net loss to net loss available for common stockholders.
Stock Plans
In January 2015, the Company’s Board of Directors adopted and the Company’s stockholders approved the 2015 Equity Incentive Plan (“2015 Plan”). The 2015 Plan replaced the 2009 Stock Plan (the “2009 Plan”) which was terminated immediately prior to consummation of the Company’s IPO, collectively the “Plans.” The 2015 Plan provides for the grant of ISOs to employees and for the grant of NSOs, restricted stock, RSUs, stock appreciation rights, performance units and performance shares to employees, directors and consultants. Initially a total of 1,320,000 shares of common stock were reserved for issuance pursuant to the 2015 Plan. The shares reserved for issuance under the 2015 Plan included shares reserved but not issued under the 2009 Plan, plus any share awards granted under the 2009 Plan that expire or terminate without having been exercised in full or that are forfeited or repurchased. In addition, the number of shares available for issuance under the 2015 Plan includes an automatic annual increase on the first day of each fiscal year beginning in fiscal 2016, equal to the lesser of 1,690,000 shares, 5.0% of the outstanding shares of common stock as of the last day of the immediately preceding fiscal year or an amount as determined by the Board of Directors. For fiscal 2016, the common stock available for issuance under the 2015 Plan was increased by 632,176 shares of common stock. As of March 31, 2016, 1,037,487 shares were available for grant under the 2015 Plan.
Pursuant to the Plans ISOs and NSOs may be granted with exercise prices at not less than 100% of the fair value of the common stock on the date of grant and the exercise price of ISOs granted to a stockholder, who, at the time of grant, owns stock representing more than 10% of the voting power of all classes of the stock of the Company, shall be not less than 110% of the fair market value per share of common stock on the date of grant. The Company’s Board of Directors determines the vesting schedule of the options. Options granted generally vest over four years and expire ten years from the date of grant.
Stock option activity under the Plans is set forth below:
Options Outstanding
Weighted
Aggregate
Number of
Average
Intrinsic Value
Shares
Exercise Price
(in thousands)
Balance at December 31, 2015
$
$
Options granted
$
Options exercised
)
$
Options cancelled
)
$
Balance at March 31, 2016
$
$
The weighted-average grant date fair value of stock options granted during the three months ended March 31, 2016 and 2015 was $6.18 and $5.83 per share, respectively. As of March 31, 2016, the aggregate intrinsic value of options outstanding and vested was $4,123,000. The aggregate intrinsic value of options exercised was $13,000 and none during the three months ended March 31, 2016 and 2015, respectively. The aggregate intrinsic value was calculated as the difference between the exercise prices of the underlying options and the closing market price of the common stock on the date of exercise. Because of the Company’s net operating losses, the Company did not realize any tax benefits from share-based payment arrangements for the three months ended March 31, 2016 and 2015.
At March 31, 2016 and at December 31, 2015, there were 1,063,654 and 878,948 shares, respectively, vested with a weighted-average exercise price of $7.26 and $7.46 per share, respectively, and a weighted average contractual life of 8.12 and 8.24 years, respectively.
The Company’s RSUs vest annually over four years in equal increments. No RSUs vested during the three months ended March 31, 2016. A summary of all RSU activity for the three months ended March 31, 2016 is presented below:
Weighted Average
Weighted Average
Aggregate
Number of
Grant Date
Remaining
Intrinsic Value
Shares
Fair Value
Contractual Term
(in thousands)
Awards outstanding at December 31, 2015
$
Awarded
$
Forfeited
)
$
Awards outstanding at March 31, 2016
$
3.81 years
$
As of March 31, 2016, $4,045,000 of total unrecognized compensation expense related to employee RSUs was expected to be recognized over a weighted-average period of 3.79 years. The Company used the closing market price of $9.58 per share at March 31, 2016, to determine the aggregate intrinsic value.
2015 Employee Stock Purchase Plan
In January 2015, the Company’s Board of Directors adopted and the Company’s stockholders approved the 2015 Employee Stock Purchase Plan (“ESPP”) under which eligible employees are permitted to purchase common stock at a discount through payroll deductions. Initially 500,000 shares of common stock were reserved for issuance, which is subject to an automatic increase on the first day of each fiscal year, commencing in 2016, by an amount equal to the lesser of (i) 493,000 shares (ii) 1.5% of the outstanding shares of common stock as of the last day of the immediately preceding fiscal year; or (iii) an amount as determined by the Board of Directors. For fiscal 2016, the common stock available for issuance under the ESPP was increased by 189,653 shares of common stock. The price of the common stock purchased will be the lower of 85% of the fair market value of the common stock at the beginning of an offering period or at the end of a purchase period. The ESPP is intended to qualify as an “employee stock purchase plan” within the meaning of Section 423 of the Internal Revenue Code of 1986, as amended. The first offering under the ESPP began in February 2015. As of March 31, 2016, approximately 625,000 shares of common stock remained reserved for issuance under the ESPP. The Company incurred $93,000 and $23,000 in stock-based compensation expense related to the ESPP for the three months ended March 31, 2016 and 2015, respectively.</t>
  </si>
  <si>
    <t>Stock-Based Compensation</t>
  </si>
  <si>
    <t>10. Stock-Based Compensation
Stock-based compensation for the Company includes amortization related to all stock options, RSUs and shares issued under the ESPP, based on the grant-date estimated fair value. The Company estimates the fair value of stock options and shares issued under the ESPP on the date of grant using the Black-Scholes option-pricing model. The Black-Scholes model determines the fair value of stock-based payment awards based on the fair market value of the Company’s common stock on the date of grant and is affected by assumptions regarding a number of complex and subjective variables. These variables include, but are not limited to, the fair value of the Company’s common stock, and the volatility over the expected term of the awards. The Company has opted to use the “simplified method” for estimating the expected term of options, whereby the expected term equals the arithmetic average of the vesting term and the original contractual term of the option. Prior to the Company’s IPO in January 2015, due to the Company’s limited operating history and a lack of company specific historical and implied volatility data, the Company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stage of development, risk profile, and position within the industry as well as selecting companies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hare-based payments. Following the closing of the Company’s IPO, the Company supplements its own available company specific historical volatility with the volatility of the previously selected peer group of publicly traded companies . The Company will continue to analyze the historical stock price volatility and expected term assumptions as more historical data for the Company’s common stock becomes available.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As noncash stock-based compensation expense recognized in the financial statements is based on awards ultimately expected to vest, it has been reduced for estimated forfeitures. The Company estimates a forfeiture rate for its stock options and RSUs based on an analysis of its actual forfeitures based on actual forfeiture experience and other factors. Forfeitures are estimated at the time of grant and revised, if necessary, over the service period to the extent that actual forfeitures differ, or are expected to differ, from prior estimates. Forfeitures are estimated based on estimated future employee turnover and historical experience.
The fair value for the Company’s employee stock options was estimated at the date of grant using the Black-Scholes valuation model with the following weighted average assumptions:
Three Months Ended March 31,
2016
2015
Expected term (years)
Expected volatility
%
%
Risk-free interest rate
%
%
Dividend rate
—
—
As of March 31, 2016 and December 31, 2015, the total unamortized compensation expense related to stock-based awards granted to employees and directors was $18,249,000 and $16,871,000, which is expected to be amortized over the next 3.0 and 3.2 years, respectively.
The fair value of the shares to be issued under the Company’s ESPP was estimated using the Black-Scholes valuation model with the following average assumptions for the three months ended March 31, 2016 and 2015:
Three Months Ended March 31,
2016
2015
Expected term (years)
Expected volatility
%
%
Risk-free interest rate
%
%
Dividend rate
—
—
Total stock-based compensation expense recognized during the three months ended March 31, 2016 and 2015, is as follows (in thousands):
Three Months Ended March 31,
2016
2015
Cost of revenues
$
$
Research and development expenses
Selling, general and administrative expenses
$
$</t>
  </si>
  <si>
    <t>Summary of Significant Accounting Policies (Policies)</t>
  </si>
  <si>
    <t>Basis of Presentation</t>
  </si>
  <si>
    <t>Basis of Presentation
On January 14, 2015, the Company’s Board of Directors approved an amendment to the Company’s amended and restated certificate of incorporation to effect a 1-for-45 reverse stock split of the Company’s common stock and convertible preferred stock. The par value of the common stock and convertible preferred stock was not adjusted as a result of the reverse stock split. All common stock, convertible preferred stock, stock options and warrants, and per share amounts in the financial statements have been retroactively adjusted for all periods presented to give effect to the reverse stock split. The reverse stock split was effected on January 28, 2015.
The accompanying unaudited condensed financial statements have been prepared in accordance with United States generally accepted accounting principles (“U.S. GAAP”) and pursuant to the rules and regulations of the United States Securities and Exchange Commission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our financial information . The results for the three months ended March 31, 2016, are not necessarily indicative of results to be expected for the year ending December 31, 2016, or for any other interim period or for any future year. The December 31, 2015 condensed balance sheet data has been derived from audited financial statements. Certain information and footnote disclosures normally included in annual financial statements prepared in accordance with U.S. GAAP have been condensed or omitted pursuant to SEC rules and regulations relating to interim financial statements. These unaudited condensed financial statements and notes should be read in conjunction with the financial statements included in the Company’s Form 10-K for the fiscal year ended December 31, 2015, which was filed with the SEC on March 7, 2016. The Company’s significant accounting policies are more fully described in Note 2 of the Notes to the Financial Statements included in the Company’s Annual Report on Form 10-K for the year ended December 31, 2015.</t>
  </si>
  <si>
    <t>Use of Estimates</t>
  </si>
  <si>
    <t>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 of compound embedded derivative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t>
  </si>
  <si>
    <t>Fair Value of Financial Instruments</t>
  </si>
  <si>
    <t>Fair Value of Financial Instruments
The Company has evaluated the estimated fair value of its financial instruments as of March 31, 2016 and December 31, 2015. Financial instruments consist of cash and cash equivalents, accounts receivable and payable, and other current liabilities and borrowings. The carrying amounts of cash and cash equivalents, accounts receivable and payable, and other current liabilities approximate their respective fair values because of the short-term nature of those instruments. Based upon the borrowing terms and conditions currently available to the Company, the carrying values of its borrowings approximate fair value.</t>
  </si>
  <si>
    <t>Cash and Cash Equivalents</t>
  </si>
  <si>
    <t>Cash and Cash Equivalents
The Company considers all highly liquid investments with an original maturity of three months or less at the time of purchase to be cash equivalents. Cash equivalents are considered available-for-sale marketable securities and are recorded at fair value, using level 1 inputs, based on quoted market prices. As of March 31, 2016 and December 31, 2015, the Company’s cash equivalents are entirely comprised of investments in money market funds. Any related unrealized gains and losses are recorded in other comprehensive income (loss) and included as a separate component of stockholders’ equity. There were no unrealized gains and losses as of March 31, 2016 and December 31, 2015. Any realized gains and losses and interest and dividends on available-for-sale securities are included in interest income or expense and computed using the specific identification cost method.</t>
  </si>
  <si>
    <t>Concentration of Credit Risk, and Other Risks and Uncertainties</t>
  </si>
  <si>
    <t>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financial institution. The counterparties to the agreements relating to the Company’s investments consist of financial institutions of high credit standing.
The Company provides for uncollectible amounts when specific credit problems arise. Management’s estimates for uncollectible amounts have been adequate, and management believes that all significant credit risks have been identified at March 31, 2016 and December 31, 2015.
The Company’s accounts receivable are due from a variety of health-care organizations in the United States and select European markets. At March 31, 2016 and December 31, 2015, there were no customers that represented 10% or more of the Company’s accounts receivable. For the three months ended March 31, 2016 and 2015, there were no customers that represented 10% or more of revenues. Disruption of sales orders or a deterioration of financial condition of its customers would have a negative impact on the Company’s financial position and results of operations.
The Company manufactures its commercial products in-house, including Pantheris and the Ocelot family of catheters. Certain of the Company’s product components and sub-assemblies continue to be manufactured by sole suppliers.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third-party payo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may have a material adverse impact on the Company.</t>
  </si>
  <si>
    <t>Deferred Offering Costs</t>
  </si>
  <si>
    <t>Deferred Offering Costs
Deferred offering costs, which primarily consist of direct incremental legal and accounting fees relating to an offering of equity securities, were capitalized. As of March 31, 2016, $248,000 of deferred offering costs were capitalized in other assets on the balance sheet, of which $93,000 had been paid. Deferred offering costs of $29,000 were capitalized as of December 31, 2015.
On February 3, 2016, the Company filed a universal shelf registration statement to offer up to $150,000,000 of its securities and entered into a Sales Agreement with Cowen and Company (“Cowen”), pursuant to which it may, from time to time, issue and sell shares of common stock having an aggregate offering value of up to $50,000,000. The shelf registration statement also covers the resale of the shares sold to CRG . The registration statement was declared effective by the SEC on March 8, 2016, no shares of common stock have been sold under the Sales Agreement with Cowen to date.</t>
  </si>
  <si>
    <t>Convertible Preferred Stock</t>
  </si>
  <si>
    <t>Convertible Preferred Stock
Prior to its IPO the Company recorded its convertible preferred stock at fair value on the dates of issuance, net of issuance costs and classified the convertible preferred stock outside of stockholders’ equity on the balance sheets as events triggering the liquidation preferences were not solely within the Company’s control. Upon the closing of the IPO, all shares of convertible preferred stock then outstanding converted into an aggregate of 6,967,925 shares of common stock resulting in the reclassification of $137,626,000 from outside of stockholders’ equity to additional paid-in capital.</t>
  </si>
  <si>
    <t>Embedded Derivative Instruments</t>
  </si>
  <si>
    <t>Embedded Derivative Instruments
The Company issued convertible notes in 2013 and 2014 that included features which were determined to be embedded derivatives requiring bifurcation and separate accounting. Prior to their extinguishment in September 2015, the Company recorded a compound derivative asset or liability related to redemption features embedded within its outstanding convertible notes. The embedded derivatives were initially recorded at fair value and are subject to remeasurement as of each balance sheet date. Any change in fair value is recognized as a component of other income (expense), net in the statements of operations and comprehensive loss. In September 2015, the Company repaid the outstanding convertible notes and accrued interest obligations in their entirety. Accordingly, the associated current fair value of the embedded derivative asset was expensed as a component of other income (expense), net in the statements of operations and comprehensive loss at that time.</t>
  </si>
  <si>
    <t>Revenue Recognition</t>
  </si>
  <si>
    <t>Revenue Recognition
The Company’s revenues are derived from (1) sale of its Lightbox (2) sale of disposables, which consist of catheters and accessories, and (3) sale of customer service contracts. The Company recognizes revenue in accordance with Accounting Standards Codification (“ASC”) 605-10, Revenue Recognition, when persuasive evidence of an arrangement exists, the fee is fixed or determinable, collection of the fee is probable and delivery has occurred. For all sales, the Company uses either a signed agreement or a binding purchase order as evidence of an arrangement.
The Company’s revenue recognition policies generally result in revenue recognition at the following points: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revenue is recognized ratably over the term of the service period. To date service revenue has been insignificant.
The Company offers its customers the ability to purchase or lease its Lightbox. The Company recovers the cost of providing the leased Lightbox through a premium in the amount charged for its disposable products in comparison to a standalone purchase. When a Lightbox is placed under a lease agreement, the Company retains title to the equipment and it remains capitalized on its balance sheet under property and equipment. Depreciation expense on these leased Lightboxes is recorded to cost of revenues on a straight-line basis. The costs to maintain these leased Lightboxes are charged to cost of revenues as incurred.
The Company evaluates its lease agreements and accounts for these contracts under the guidance in ASC 840, Leases and ASC 605-25, Revenue Recognition—Multiple Element Arrangements . The guidance requires arrangement consideration to be allocated between a lease deliverable and a non-lease deliverable based upon the relative selling-price of the deliverables, using a specific hierarchy. The hierarchy is as follows: vendor-specific objective evidence of fair value of the respective elements, third-party evidence of selling price, or best estimate of selling price (“BESP”). The Company allocates arrangement consideration using BESP.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reasonably predictable. Accordingly, the Company concluded the embedded lease did not meet the criteria of a sales-type lease and accounts for it as an operating lease. The Company recognizes revenue allocated to the lease as the contingent disposable product purchases are delivered and are included in revenues within the statement of operations and comprehensive loss.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In those cases where the Company bills shipping and handling costs to customers, it will classify the amounts billed as a component of revenue.</t>
  </si>
  <si>
    <t>Cost of Revenues</t>
  </si>
  <si>
    <t>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greements and certain direct costs such as shipping costs.</t>
  </si>
  <si>
    <t>Product Warranty Costs</t>
  </si>
  <si>
    <t>Product Warranty Costs
The Company typically offers a one-year warranty for parts and labor on its products commencing upon the transfer of title and risk of loss to the customer. The Company accrues for the estimated cost of product warranties upon invoicing its customers, based on historical results. Warranty costs are reflected in the statement of operations and comprehensive loss as a cost of revenues. The warranty obligation is affected by product failure rates, material usage and service delivery costs incurred in correcting a product failure. Should actual product failure rates, material usage or service delivery costs differ from these estimates, revisions to the estimated warranty liability would be required. Periodically the Company assesses the adequacy of its recorded warranty liabilities and adjusts the amounts as necessary. Warranty provisions and claims are summarized as follows (in thousands):
Amount
Balance at December 31, 2015
$
Warranty provision
Usage/Release
)
Balance at March 31, 2016
$</t>
  </si>
  <si>
    <t>Common Stock Valuation and Stock-Based Compensation</t>
  </si>
  <si>
    <t>Common Stock Valuation and Stock-Based Compensation
Stock-based compensation for the Company includes amortization related to all stock options, restricted stock units (“RSUs”) and shares issued under the employee stock purchase plan, based on the grant-date estimated fair value. The fair value of stock options is estimated on the date of grant using the Black-Scholes option pricing model and recognized as expense on a straight-line basis over the vesting period of the award. The Company measures the fair value of RSUs using the closing stock price of a share of the Company’s common stock on the grant date and is recognized as expense on a straight-line basis over the vesting period of the award. Because noncash stock-based compensation expense is based on awards ultimately expected to vest, it is reduced by an estimate for future forfeitures. The Company estimates a forfeiture rate for its stock options and RSUs based on an analysis of its actual forfeitures based on actual forfeiture experience and other factors. Forfeitures are estimated at the time of grant and revised, if necessary, in subsequent periods if actual forfeitures differ from estimates.</t>
  </si>
  <si>
    <t>Net Loss per Share Attributable to Common Stockholders</t>
  </si>
  <si>
    <t>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s by the weighted average number of shares of common stock and dilutive potential shares of common stock outstanding during the period. As applicable, common stock shares subject to repurchase are excluded from the calculations as the continued vesting of such shares is contingent upon the holders’ continued service to the Company. For the computation of net loss per share attributable to common stockholders, there were no common stock shares subject to repurchase excluded from the calculations as of March 31, 2016 and December 31, 2015. Since the Company was in a loss position for all periods presented, basic net loss per share attributable to common stockholders is the same as diluted net loss per share attributable to common stockholders as the inclusion of all potential dilutive common shares would have been anti-dilutive.
Prior to its IPO in January 2015, the Company calculated its basic and diluted net loss per share attributable to common stockholders in conformity with the two-class method required for companies with participating securities. The shares of the Company’s convertible preferred stock participated in any dividends declared by the Company and were therefore considered to be participating securities. The Company allocates no loss to participating securities because they have no contractual obligation to share in the losses of the Company.
Net loss per share attributable to common stockholders was determined as follows (in thousands, except per share data):
Three Months Ended March 31,
2016
2015
Net loss
$
)
$
)
Adjustment to net loss resulting from convertible preferred stock modification
—
)
Net loss attributable to common stockholders
$
)
$
)
Weighted average common stock outstanding
Net loss attributable to common stockholders per share, basic and diluted
$
)
$
)
In addition to the convertible notes outstanding as of March 31, 2015 (Note 6), the following potentially dilutive securities outstanding have been excluded from the computations of diluted weighted average shares outstanding because such securities have an anti-dilutive impact due to losses reported:
March 31,
2016
2015
Common stock options
Unvested restricted stock units
—
Common stock warrants</t>
  </si>
  <si>
    <t>Comprehensive Loss</t>
  </si>
  <si>
    <t>Comprehensive Loss
For the three months ended March 31, 2016 and 2015, there was no difference between comprehensive loss and the Company’s net loss.</t>
  </si>
  <si>
    <t>Segment and Geographical Information</t>
  </si>
  <si>
    <t>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Primarily all of the Company’s long-lived assets are based in the United States. Long-lived assets are comprised of property and equipment. For the three months ended March 31, 2016 and 2015, 99% of the Company’s revenues, were in the United States, based on the shipping location of the external customer.</t>
  </si>
  <si>
    <t>Recent Accounting Pronouncements</t>
  </si>
  <si>
    <t>Recent Accounting Pronouncements
In May 2014, the Financial Accounting Standards Board (“FASB”), jointly with the International Accounting Standards Board, issued a comprehensive new standard on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On July 9, 2015, FASB voted to delay the effective date of the new standard by one year. As such the standard will become effective for the Company beginning in the first quarter of 2018. Early application would be permitted in 2017. Entities would have the option of using either a full retrospective or a modified retrospective approach to adopt this new guidance. The Company is currently evaluating the impact of its adoption and transition approach of this standard on its financial statements.
In August 2014, the FASB issued ASU No. 2014-15—Disclosure of Uncertainties about an Entity’s Ability to Continue as a Going Concern under Accounting Standards Codification Subtopic 205-40, Presentation of Financial Statements—Going Concern. ASU No. 2014-15 provides guidance about management’s responsibility to evaluate whether there is substantial doubt about an entity’s ability to continue as a going concern and to provide related footnote disclosures. ASU 2014-15 is effective for the Company’s annual reporting period ending December 31, 2016 and all annual and interim reporting periods thereafter, with early adoption permitted. The Company has not elected to early adopt this standard. When adopted, ASU 2014-15 will require Management’s evaluation to be based on relevant conditions and events that are known or reasonably knowable at the date that the financial statements are issued (or at the date that the financial statements are available to be issued when applicable). Under ASU 2014-15 s 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In July 2015, the FASB issued an accounting standard which applies to all inventory that is measured using methods other than last-in, first-out or the retail inventory method, including inventory that is measured using first-in, first-out or average cost. The standard requires entities to measure inventory at the lower of cost and net realizable value, defined as the estimated selling prices in the ordinary course of business, less reasonably predictable costs of completion, disposal, and transportation. The guidance is effective for public entities for fiscal years beginning after December 15, 2016, and interim periods with fiscal years beginning after December 15, 2017. The amendments in the standard should be applied prospectively with earlier application permitted as of the beginning of an interim or annual reporting period. The Company does not expect the adoption of this standard to have a material effect on its financial statements.
In February 2016, the FASB issued an ASU that requires a lessee to recognize a right-of-use asset and lease liability on the balance sheet for all leases with terms of more than 12 months. Recognition, measurement and presentation of expenses will depend on the classification as a finance or operating lease. This ASU is effective for annual reporting periods beginning after December 15, 2018, including interim periods within those annual periods. Early adoption is permitted. The Company is currently evaluating the effect that the ASU will have on its financial statements and related footnote disclosures.
In March 2016, the FASB issued ASU No. 2016-09, Compensation — Stock Compensation (Topic 718): Improvements to Employee Share-Based Payment Accounting, which simplifies several aspects of the accounting for employee share-based payments, including income tax consequences, application of award forfeitures to expense, classification on the statement of cash flows, and classification of awards as either equity or liabilities. This guidance is effective for annual reporting periods beginning after December 15, 2016, and interim periods within those annual periods. The Company is currently evaluating the effect that this guidance will have on its financial statements and related footnote disclosures.</t>
  </si>
  <si>
    <t>Summary of Significant Accounting Policies (Tables)</t>
  </si>
  <si>
    <t>Summary of warranty provisions and claims</t>
  </si>
  <si>
    <t>Warranty provisions and claims are summarized as follows (in thousands):
Amount
Balance at December 31, 2015
$
Warranty provision
Usage/Release
)
Balance at March 31, 2016
$</t>
  </si>
  <si>
    <t>Schedule of net loss per share attributable to common stockholders</t>
  </si>
  <si>
    <t>Net loss per share attributable to common stockholders was determined as follows (in thousands, except per share data):
Three Months Ended March 31,
2016
2015
Net loss
$
)
$
)
Adjustment to net loss resulting from convertible preferred stock modification
—
)
Net loss attributable to common stockholders
$
)
$
)
Weighted average common stock outstanding
Net loss attributable to common stockholders per share, basic and diluted
$
)
$
)</t>
  </si>
  <si>
    <t>Schedule of outstanding securities excluded from the computation due to antidilutive impact</t>
  </si>
  <si>
    <t>March 31,
2016
2015
Common stock options
Unvested restricted stock units
—
Common stock warrants</t>
  </si>
  <si>
    <t>Inventories (Tables)</t>
  </si>
  <si>
    <t>Schedule of inventories</t>
  </si>
  <si>
    <t>Inventories consisted of the following (in thousands):
March 31,
December 31,
2016
2015
Raw materials
$
$
Work-in-process
Finished products
Total inventories
$
$</t>
  </si>
  <si>
    <t>Borrowings (Tables)</t>
  </si>
  <si>
    <t>Schedule of principal and PIK payments under the Loan Agreement</t>
  </si>
  <si>
    <t>As of March 31, 2016, principal and PIK payments under the Loan Agreement follows (in thousands):
Period Ending December 31,
Principal and PIK Loan Repayments
2016
$
—
2017
—
2018
—
2019
2020 and thereafter
Add: Accretion of closing fees
Add: PIK
Less: Amount representing debt financing costs
)
Borrowings, net of current portion
$</t>
  </si>
  <si>
    <t>Capital Leases (Tables)</t>
  </si>
  <si>
    <t>Schedule of future minimum lease payments</t>
  </si>
  <si>
    <t>The future minimum lease payments as of March 31, 2016, are as follows (in thousands):
Future Minimum
Period ending December 31,
Lease Payments
2016
$
2017
2018
2019
Total minimum payments
Less: Amount representing future interest
Present value of minimum lease payments
$</t>
  </si>
  <si>
    <t>Commitments and Contingencies (Tables)</t>
  </si>
  <si>
    <t>The future minimum lease payments as of March 31, 2016, are as follows (in thousands):
Future Minimum
Year ending December 31,
Lease Payments
2016
$
2017
2018
2019
Total minimum lease payments
$</t>
  </si>
  <si>
    <t>Stockholders' Equity (Tables)</t>
  </si>
  <si>
    <t>Summary of option activity</t>
  </si>
  <si>
    <t>Options Outstanding
Weighted
Aggregate
Number of
Average
Intrinsic Value
Shares
Exercise Price
(in thousands)
Balance at December 31, 2015
$
$
Options granted
$
Options exercised
)
$
Options cancelled
)
$
Balance at March 31, 2016
$
$</t>
  </si>
  <si>
    <t>Summary of RSU activity</t>
  </si>
  <si>
    <t>Weighted Average
Weighted Average
Aggregate
Number of
Grant Date
Remaining
Intrinsic Value
Shares
Fair Value
Contractual Term
(in thousands)
Awards outstanding at December 31, 2015
$
Awarded
$
Forfeited
)
$
Awards outstanding at March 31, 2016
$
3.81 years
$</t>
  </si>
  <si>
    <t>Stock-Based Compensation (Tables)</t>
  </si>
  <si>
    <t>Schedule of fair value of employee stock options estimated at the date of grant using Black-Scholes valuation model</t>
  </si>
  <si>
    <t>Three Months Ended March 31,
2016
2015
Expected term (years)
Expected volatility
%
%
Risk-free interest rate
%
%
Dividend rate
—
—</t>
  </si>
  <si>
    <t>Schedule of fair value of shares to be issued under ESSP estimated using Black-Scholes valuation model</t>
  </si>
  <si>
    <t>Schedule of total stock-based compensation expense recognized</t>
  </si>
  <si>
    <t>Total stock-based compensation expense recognized during the three months ended March 31, 2016 and 2015, is as follows (in thousands):
Three Months Ended March 31,
2016
2015
Cost of revenues
$
$
Research and development expenses
Selling, general and administrative expenses
$
$</t>
  </si>
  <si>
    <t>Organization - Liquidity Matters (Details) - USD ($)</t>
  </si>
  <si>
    <t>Dec. 31, 2014</t>
  </si>
  <si>
    <t>Loan Agreement | CRG</t>
  </si>
  <si>
    <t>Additional amount available under the loan agreement</t>
  </si>
  <si>
    <t>Organization - Initial Public Offering (Details) - USD ($)</t>
  </si>
  <si>
    <t>1 Months Ended</t>
  </si>
  <si>
    <t>Jan. 31, 2015</t>
  </si>
  <si>
    <t>Common stock and convertible preferred stock</t>
  </si>
  <si>
    <t>Net proceeds from initial public offering</t>
  </si>
  <si>
    <t>Conversion of Convertible Preferred Stock into Common Stock upon IPO | Convertible preferred stock outstanding</t>
  </si>
  <si>
    <t>Amount reclassified from outside of stockholders' equity (deficit)</t>
  </si>
  <si>
    <t>Common Stock | Conversion of Convertible Preferred Stock into Common Stock upon IPO</t>
  </si>
  <si>
    <t>Number of shares issued for convertible preferred stock</t>
  </si>
  <si>
    <t>Additional Paid-in Capital | Conversion of Convertible Preferred Stock into Common Stock upon IPO</t>
  </si>
  <si>
    <t>Amount reclassified to additional paid-in-capital on conversion of preferred stock</t>
  </si>
  <si>
    <t>Initial Public Offering | Common Stock</t>
  </si>
  <si>
    <t>Number of shares sold in initial public offering</t>
  </si>
  <si>
    <t>Public offering price (in dollars per share)</t>
  </si>
  <si>
    <t>Underwriting discounts and commissions</t>
  </si>
  <si>
    <t>Other offering expenses</t>
  </si>
  <si>
    <t>Summary of Significant Accounting Policies - Reverse Stock Split and Cash Equivalents (Details)</t>
  </si>
  <si>
    <t>Jan. 14, 2015</t>
  </si>
  <si>
    <t>Mar. 31, 2016USD ($)</t>
  </si>
  <si>
    <t>Dec. 31, 2015USD ($)</t>
  </si>
  <si>
    <t>Reverse stock split ratio</t>
  </si>
  <si>
    <t>Unrealized gains and losses on money market funds</t>
  </si>
  <si>
    <t>Summary of Significant Accounting Policies - Concentration Risk (Details) - Customer Concentration - customer</t>
  </si>
  <si>
    <t>12 Months Ended</t>
  </si>
  <si>
    <t>Accounts Receivable</t>
  </si>
  <si>
    <t>Number of customers above 10% concentration disclosure threshold</t>
  </si>
  <si>
    <t>Summary of Significant Accounting Policies - Offering Costs and Convertible Stock (Details) - USD ($)</t>
  </si>
  <si>
    <t>Deferred Initial Public Offering Costs</t>
  </si>
  <si>
    <t>Deferred offering costs capitalized</t>
  </si>
  <si>
    <t>Maximum value of common stock offering under a shelf registration</t>
  </si>
  <si>
    <t>Conversion of Convertible Preferred Stock into Common Stock upon IPO | Common Stock</t>
  </si>
  <si>
    <t>Conversion of Convertible Preferred Stock into Common Stock upon IPO | Additional Paid-in Capital</t>
  </si>
  <si>
    <t>Sales Agreement with Cowen</t>
  </si>
  <si>
    <t>Summary of Significant Accounting Policies - Product Warranty (Details) $ in Thousands</t>
  </si>
  <si>
    <t>Warranty period</t>
  </si>
  <si>
    <t>1 year</t>
  </si>
  <si>
    <t>Changes in warranty provisions</t>
  </si>
  <si>
    <t>Balance beginning of period</t>
  </si>
  <si>
    <t>Warranty provision</t>
  </si>
  <si>
    <t>Usage/Release</t>
  </si>
  <si>
    <t>Balance end of period</t>
  </si>
  <si>
    <t>Summary of Significant Accounting Policies - Loss Per Share (Details) - USD ($)</t>
  </si>
  <si>
    <t>Net Loss per Share</t>
  </si>
  <si>
    <t>Common stock shares subject to repurchase, excluded from net loss per share calculations</t>
  </si>
  <si>
    <t>Loss allocated to participating securities, basic</t>
  </si>
  <si>
    <t>Loss allocated to participating securities, diluted</t>
  </si>
  <si>
    <t>Net loss attributable to common stockholders</t>
  </si>
  <si>
    <t>Weighted average common stock outstanding (in shares)</t>
  </si>
  <si>
    <t>Difference between comprehensive loss and the Company's net loss</t>
  </si>
  <si>
    <t>Summary of Significant Accounting Policies - Antidilutive Securities (Details) - shares</t>
  </si>
  <si>
    <t>Anti-dilutive shares excluded from computation of earnings per share</t>
  </si>
  <si>
    <t>Employee stock options</t>
  </si>
  <si>
    <t>Restricted stock units</t>
  </si>
  <si>
    <t>Common stock warrants</t>
  </si>
  <si>
    <t>Summary of Significant Accounting Policies - Segment and Geographical (Details) - segment</t>
  </si>
  <si>
    <t>Number of reportable segments</t>
  </si>
  <si>
    <t>Number of operating segments</t>
  </si>
  <si>
    <t>Revenues | Customer Concentration | UNITED STATES</t>
  </si>
  <si>
    <t>Percentage of revenue</t>
  </si>
  <si>
    <t>99.00%</t>
  </si>
  <si>
    <t>Fair Value Measurements - Embedded Derivatives (Details)</t>
  </si>
  <si>
    <t>6 Months Ended</t>
  </si>
  <si>
    <t>Embedded derivatives in convertible notes</t>
  </si>
  <si>
    <t>Fair value of derivatives</t>
  </si>
  <si>
    <t>Change in fair value recorded in other income (expense), net</t>
  </si>
  <si>
    <t>Fair Value Measurements - Transfers (Details) - USD ($)</t>
  </si>
  <si>
    <t>Transfer of assets and liabilities between fair value hierarchy levels</t>
  </si>
  <si>
    <t>Inventories (Details) - USD ($) $ in Thousands</t>
  </si>
  <si>
    <t>Raw materials</t>
  </si>
  <si>
    <t>Work-in-process</t>
  </si>
  <si>
    <t>Finished products</t>
  </si>
  <si>
    <t>Total inventories</t>
  </si>
  <si>
    <t>Borrowings - Loan Agreement with CRG (Details) - Loan Agreement - CRG - USD ($)</t>
  </si>
  <si>
    <t>Sep. 22, 2015</t>
  </si>
  <si>
    <t>Total borrowing capacity</t>
  </si>
  <si>
    <t>Initial amount borrowed</t>
  </si>
  <si>
    <t>Additional borrowing capacity</t>
  </si>
  <si>
    <t>Additional borrowing capacity if revenue milestones are achieved</t>
  </si>
  <si>
    <t>Fixed interest rate (as a percent)</t>
  </si>
  <si>
    <t>12.50%</t>
  </si>
  <si>
    <t>Interest rate, cash payment if electing PIK for the remaining amount (as a percent)</t>
  </si>
  <si>
    <t>8.50%</t>
  </si>
  <si>
    <t>Interest rate, eligible for payment-in-kind (as a percent)</t>
  </si>
  <si>
    <t>4.00%</t>
  </si>
  <si>
    <t>Beginning prepayment premium (as a percent)</t>
  </si>
  <si>
    <t>5.00%</t>
  </si>
  <si>
    <t>Annual decline in prepayment premium (as a percent)</t>
  </si>
  <si>
    <t>1.00%</t>
  </si>
  <si>
    <t>Prepayment premium after fifth year of loan (as a percent)</t>
  </si>
  <si>
    <t>0.00%</t>
  </si>
  <si>
    <t>Financing fee on each borrowing date (as a percent)</t>
  </si>
  <si>
    <t>1.50%</t>
  </si>
  <si>
    <t>Final facility fee (as a percent)</t>
  </si>
  <si>
    <t>7.00%</t>
  </si>
  <si>
    <t>Minimum cash and certain cash equivalents required to be maintained</t>
  </si>
  <si>
    <t>Target minimum revenue in 2015</t>
  </si>
  <si>
    <t>Target minimum revenue in 2020 and in each year thereafter</t>
  </si>
  <si>
    <t>Revenue shortfall multiplier for cure right if minimum revenue targets are not achieved</t>
  </si>
  <si>
    <t>First tranche, borrowed on September 22, 2015</t>
  </si>
  <si>
    <t>Period for interest-only payments</t>
  </si>
  <si>
    <t>4 years</t>
  </si>
  <si>
    <t>Period for equal quarterly installments of interest and principal</t>
  </si>
  <si>
    <t>2 years</t>
  </si>
  <si>
    <t>Borrowings - Repayment Schedule (Details) - USD ($)</t>
  </si>
  <si>
    <t>Principal and PIK Loan Repayments</t>
  </si>
  <si>
    <t>2020 and thereafter</t>
  </si>
  <si>
    <t>Total</t>
  </si>
  <si>
    <t>Add: Accretion of closing fees</t>
  </si>
  <si>
    <t>Add: PIK</t>
  </si>
  <si>
    <t>Borrowings, before deducting debt financing costs</t>
  </si>
  <si>
    <t>Less: Amount representing debt financing costs</t>
  </si>
  <si>
    <t>Borrowings - Securities Purchase and Debt Discount (Details)</t>
  </si>
  <si>
    <t>Sep. 22, 2015USD ($)item$ / sharesshares</t>
  </si>
  <si>
    <t>Mar. 31, 2016USD ($)$ / shares</t>
  </si>
  <si>
    <t>Closing price (in dollars per share) | $ / shares</t>
  </si>
  <si>
    <t>Securities Purchase Agreement | CRG | Common Stock</t>
  </si>
  <si>
    <t>Maximum amount that may be purchase under the agreement</t>
  </si>
  <si>
    <t>Shares issued during the period | shares</t>
  </si>
  <si>
    <t>Price of shares issued (in dollars per share) | $ / shares</t>
  </si>
  <si>
    <t>Number of trading days for average closing price to determine price per share | item</t>
  </si>
  <si>
    <t>Premium on shares issued (in dollars per share) | $ / shares</t>
  </si>
  <si>
    <t>Net debt discount</t>
  </si>
  <si>
    <t>Direct financing fees</t>
  </si>
  <si>
    <t>Other costs included in the debt discount</t>
  </si>
  <si>
    <t>Allocation of common stock premium</t>
  </si>
  <si>
    <t>Borrowings - Credit Agreement with PDL (Details) - Credit Agreement - PDL - USD ($)</t>
  </si>
  <si>
    <t>Apr. 18, 2013</t>
  </si>
  <si>
    <t>Jun. 30, 2015</t>
  </si>
  <si>
    <t>Maximum borrowing capacity</t>
  </si>
  <si>
    <t>Minimum</t>
  </si>
  <si>
    <t>Additional borrowing capacity contingent on achieving revenue milestones</t>
  </si>
  <si>
    <t>Maximum</t>
  </si>
  <si>
    <t>Term Note</t>
  </si>
  <si>
    <t>Stated interest rate (as a percent)</t>
  </si>
  <si>
    <t>12.00%</t>
  </si>
  <si>
    <t>2 years 6 months</t>
  </si>
  <si>
    <t>Period for convertibility of interest into additional loans</t>
  </si>
  <si>
    <t>Interest rate, paid-in-kind (as a percent)</t>
  </si>
  <si>
    <t>Payoff amount</t>
  </si>
  <si>
    <t>Accrued interest</t>
  </si>
  <si>
    <t>Final payment fee</t>
  </si>
  <si>
    <t>Assigned Interests (as a percent)</t>
  </si>
  <si>
    <t>1.80%</t>
  </si>
  <si>
    <t>Ongoing Assigned Interests</t>
  </si>
  <si>
    <t>Reduced Assigned Interests upon prepayment (as a percent)</t>
  </si>
  <si>
    <t>0.90%</t>
  </si>
  <si>
    <t>Effective interest rate (as a percent)</t>
  </si>
  <si>
    <t>20.40%</t>
  </si>
  <si>
    <t>Net present value adjustment</t>
  </si>
  <si>
    <t>Aggregate accrual for Assigned Interest obligations</t>
  </si>
  <si>
    <t>Convertible Notes (Details) - Convertible Notes - USD ($)</t>
  </si>
  <si>
    <t>Oct. 29, 2013</t>
  </si>
  <si>
    <t>Sep. 30, 2015</t>
  </si>
  <si>
    <t>Nov. 30, 2013</t>
  </si>
  <si>
    <t>Jul. 31, 2014</t>
  </si>
  <si>
    <t>Maximum aggregate principal amount</t>
  </si>
  <si>
    <t>Issuance of convertible notes</t>
  </si>
  <si>
    <t>Minimum internal rate of return (as a percent)</t>
  </si>
  <si>
    <t>20.00%</t>
  </si>
  <si>
    <t>Carrying value of convertible notes and accrued interest prior to payoff</t>
  </si>
  <si>
    <t>Loss on extinguishment of convertible notes</t>
  </si>
  <si>
    <t>LIBOR</t>
  </si>
  <si>
    <t>LIBOR period used to calculate interest rate</t>
  </si>
  <si>
    <t>30 days</t>
  </si>
  <si>
    <t>Percentage added to interest rate base per annum</t>
  </si>
  <si>
    <t>6.00%</t>
  </si>
  <si>
    <t>Capital Leases (Details) - USD ($)</t>
  </si>
  <si>
    <t>Aggregate amount of capital leases recorded within property and equipment, net</t>
  </si>
  <si>
    <t>Future minimum lease payments</t>
  </si>
  <si>
    <t>Total minimum payments</t>
  </si>
  <si>
    <t>Less: Amount representing future interest</t>
  </si>
  <si>
    <t>Present value of minimum lease payments</t>
  </si>
  <si>
    <t>Commitments and Contingencies - Leases (Details) - USD ($)</t>
  </si>
  <si>
    <t>Lease Commitments</t>
  </si>
  <si>
    <t>Rent expense</t>
  </si>
  <si>
    <t>Annual minimum lease payments under non-cancelable future operating lease commitments</t>
  </si>
  <si>
    <t>Total minimum lease payments</t>
  </si>
  <si>
    <t>Facility lease</t>
  </si>
  <si>
    <t>Term of renewal provision</t>
  </si>
  <si>
    <t>3 years</t>
  </si>
  <si>
    <t>Lease incentives reflected as deferred rent</t>
  </si>
  <si>
    <t>Commitments and Contingencies - Purchase Obligation (Details) - USD ($)</t>
  </si>
  <si>
    <t>Purchase Obligations</t>
  </si>
  <si>
    <t>Noncancellable commitments to suppliers for purchases</t>
  </si>
  <si>
    <t>Stockholders' Equity - Preferred and Common Stock (Details) - $ / shares</t>
  </si>
  <si>
    <t>Stockholders' Equity - Common Stock Warrants (Details) - USD ($)</t>
  </si>
  <si>
    <t>Common Stock Warrants</t>
  </si>
  <si>
    <t>Stockholders' Equity (Deficit)</t>
  </si>
  <si>
    <t>Number of shares of common stock under warrants outstanding</t>
  </si>
  <si>
    <t>Common Stock Warrants issued with Series E Convertible Preferred Stock</t>
  </si>
  <si>
    <t>Percentage of convertible preferred stock shares for issuance of warrants</t>
  </si>
  <si>
    <t>50.00%</t>
  </si>
  <si>
    <t>Exercise price of warrants issued (in dollars per share)</t>
  </si>
  <si>
    <t>Common Stock Warrants issued for amendment to Series E Convertible Preferred Stock</t>
  </si>
  <si>
    <t>70.00%</t>
  </si>
  <si>
    <t>Warrants issued to purchase shares of common stock (in shares)</t>
  </si>
  <si>
    <t>Incremental fair value from the modification</t>
  </si>
  <si>
    <t>Stockholders' Equity - Stock Plan (Details) - USD ($)</t>
  </si>
  <si>
    <t>Grants of RSUs</t>
  </si>
  <si>
    <t>Expected period for recognition</t>
  </si>
  <si>
    <t>3 years 2 months 12 days</t>
  </si>
  <si>
    <t>Closing market price of the Company's common stock (in dollars per share)</t>
  </si>
  <si>
    <t>2015 Plan</t>
  </si>
  <si>
    <t>Stock Plans</t>
  </si>
  <si>
    <t>Shares reserved for issuance</t>
  </si>
  <si>
    <t>Maximum annual increase in shares available for issuance (in shares)</t>
  </si>
  <si>
    <t>Maximum annual increase in shares available for issuance, percentage of outstanding shares</t>
  </si>
  <si>
    <t>Increase in number of shares authorized for issuance</t>
  </si>
  <si>
    <t>Shares available for grant (in shares)</t>
  </si>
  <si>
    <t>Stock options</t>
  </si>
  <si>
    <t>Vesting period</t>
  </si>
  <si>
    <t>Expiration term</t>
  </si>
  <si>
    <t>10 years</t>
  </si>
  <si>
    <t>Options outstanding</t>
  </si>
  <si>
    <t>Balance at the beginning of the period (in shares)</t>
  </si>
  <si>
    <t>Options granted (in shares)</t>
  </si>
  <si>
    <t>Options exercised (in shares)</t>
  </si>
  <si>
    <t>Options cancelled (in shares)</t>
  </si>
  <si>
    <t>Balance at the end of the period (in shares)</t>
  </si>
  <si>
    <t>Weighted Average Exercise Price</t>
  </si>
  <si>
    <t>Balance at the beginning of the period (in dollars per share)</t>
  </si>
  <si>
    <t>Granted (in dollars per shares)</t>
  </si>
  <si>
    <t>Exercised (in dollars per shares)</t>
  </si>
  <si>
    <t>Cancelled (in dollars per share)</t>
  </si>
  <si>
    <t>Balance at the end of the period (in dollars per share)</t>
  </si>
  <si>
    <t>Additional stock option information</t>
  </si>
  <si>
    <t>Aggregate Intrinsic Value (in dollars)</t>
  </si>
  <si>
    <t>Weighted-average grant date fair value of options granted (in dollars per share)</t>
  </si>
  <si>
    <t>Aggregate intrinsic value of options outstanding and vested (in dollars)</t>
  </si>
  <si>
    <t>Aggregate intrinsic value of options exercised (in dollars)</t>
  </si>
  <si>
    <t>Vested shares outstanding (in shares)</t>
  </si>
  <si>
    <t>Weighted average exercise price of vested shares outstanding (in dollars per share)</t>
  </si>
  <si>
    <t>Weighted average remaining contractual term of vested shares outstanding</t>
  </si>
  <si>
    <t>8 years 1 month 13 days</t>
  </si>
  <si>
    <t>8 years 2 months 27 days</t>
  </si>
  <si>
    <t>Stock options | Minimum</t>
  </si>
  <si>
    <t>Exercise price as percentage of fair value of shares</t>
  </si>
  <si>
    <t>100.00%</t>
  </si>
  <si>
    <t>Stock options | Minimum | Stockholder with more than 10% voting power</t>
  </si>
  <si>
    <t>110.00%</t>
  </si>
  <si>
    <t>RSU activity</t>
  </si>
  <si>
    <t>Awards outstanding at beginning of period (in shares)</t>
  </si>
  <si>
    <t>Awarded (in shares)</t>
  </si>
  <si>
    <t>Forfeited (in shares)</t>
  </si>
  <si>
    <t>Awards outstanding at ending of period (in shares)</t>
  </si>
  <si>
    <t>Weighted Average Grant Date Fair Value</t>
  </si>
  <si>
    <t>Awards outstanding at beginning of period (in dollars per share)</t>
  </si>
  <si>
    <t>Awarded (in dollars per share)</t>
  </si>
  <si>
    <t>Forfeited (in dollars per share)</t>
  </si>
  <si>
    <t>Awards outstanding at ending of period (in dollars per share)</t>
  </si>
  <si>
    <t>Awards vested (in shares)</t>
  </si>
  <si>
    <t>Weighted Average Remaining Contractual Term</t>
  </si>
  <si>
    <t>3 years 9 months 22 days</t>
  </si>
  <si>
    <t>Total unrecognized compensation expense (in dollars)</t>
  </si>
  <si>
    <t>3 years 9 months 15 days</t>
  </si>
  <si>
    <t>Stockholders' Equity - ESPP (Details) - USD ($)</t>
  </si>
  <si>
    <t>Stock-based compensation expense</t>
  </si>
  <si>
    <t>2015 Employee Stock Purchase Plan</t>
  </si>
  <si>
    <t>Exercise price as percentage of fair market value of shares</t>
  </si>
  <si>
    <t>85.00%</t>
  </si>
  <si>
    <t>Common stock remaining reserved for issuance (in shares)</t>
  </si>
  <si>
    <t>Stock-Based Compensation (Details) - USD ($)</t>
  </si>
  <si>
    <t>Unamortized compensation</t>
  </si>
  <si>
    <t>Total unamortized compensation expense</t>
  </si>
  <si>
    <t>Expected amortization period</t>
  </si>
  <si>
    <t>Total stock-based compensation expense</t>
  </si>
  <si>
    <t>Valuation model average assumptions</t>
  </si>
  <si>
    <t>Expected term (years)</t>
  </si>
  <si>
    <t>6 years</t>
  </si>
  <si>
    <t>6 years 3 months 18 days</t>
  </si>
  <si>
    <t>Expected volatility</t>
  </si>
  <si>
    <t>49.00%</t>
  </si>
  <si>
    <t>55.00%</t>
  </si>
  <si>
    <t>Risk-free interest rate</t>
  </si>
  <si>
    <t>1.70%</t>
  </si>
  <si>
    <t>6 months</t>
  </si>
  <si>
    <t>61.40%</t>
  </si>
  <si>
    <t>47.20%</t>
  </si>
  <si>
    <t>0.38%</t>
  </si>
  <si>
    <t>0.07%</t>
  </si>
  <si>
    <t>Research and development expenses</t>
  </si>
  <si>
    <t>Selling, general and administrative expens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0692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2693485</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7"/>
    <col customWidth="1" max="2" min="2" width="80"/>
  </cols>
  <sheetData>
    <row spans="1:2" r="1">
      <c t="s" s="1" r="A1">
        <v>128</v>
      </c>
      <c t="s" s="2" r="B1">
        <v>1</v>
      </c>
    </row>
    <row spans="1:2" r="2">
      <c t="s" s="2" r="B2">
        <v>2</v>
      </c>
    </row>
    <row spans="1:2" r="3">
      <c t="s" s="4" r="A3">
        <v>129</v>
      </c>
    </row>
    <row spans="1:2" r="4">
      <c t="s" s="3" r="A4">
        <v>128</v>
      </c>
    </row>
    <row spans="1:2" r="5">
      <c t="s" s="4" r="A5">
        <v>128</v>
      </c>
      <c t="s" s="4" r="B5">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8"/>
    <col customWidth="1" max="2" min="2" width="80"/>
  </cols>
  <sheetData>
    <row spans="1:2" r="1">
      <c t="s" s="1" r="A1">
        <v>131</v>
      </c>
      <c t="s" s="2" r="B1">
        <v>1</v>
      </c>
    </row>
    <row spans="1:2" r="2">
      <c t="s" s="2" r="B2">
        <v>2</v>
      </c>
    </row>
    <row spans="1:2" r="3">
      <c t="s" s="4" r="A3">
        <v>131</v>
      </c>
    </row>
    <row spans="1:2" r="4">
      <c t="s" s="3" r="A4">
        <v>131</v>
      </c>
    </row>
    <row spans="1:2" r="5">
      <c t="s" s="4" r="A5">
        <v>131</v>
      </c>
      <c t="s" s="4" r="B5">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33</v>
      </c>
      <c t="s" s="2" r="B1">
        <v>1</v>
      </c>
    </row>
    <row spans="1:2" r="2">
      <c t="s" s="2" r="B2">
        <v>2</v>
      </c>
    </row>
    <row spans="1:2" r="3">
      <c t="s" s="3" r="A3">
        <v>133</v>
      </c>
    </row>
    <row spans="1:2" r="4">
      <c t="s" s="4" r="A4">
        <v>133</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80"/>
  </cols>
  <sheetData>
    <row spans="1:2" r="1">
      <c t="s" s="1" r="A1">
        <v>141</v>
      </c>
      <c t="s" s="2" r="B1">
        <v>1</v>
      </c>
    </row>
    <row spans="1:2" r="2">
      <c t="s" s="2" r="B2">
        <v>2</v>
      </c>
    </row>
    <row spans="1:2" r="3">
      <c t="s" s="3" r="A3">
        <v>123</v>
      </c>
    </row>
    <row spans="1:2" r="4">
      <c t="s" s="4" r="A4">
        <v>142</v>
      </c>
      <c t="s" s="4" r="B4">
        <v>143</v>
      </c>
    </row>
    <row spans="1:2" r="5">
      <c t="s" s="4" r="A5">
        <v>144</v>
      </c>
      <c t="s" s="4" r="B5">
        <v>145</v>
      </c>
    </row>
    <row spans="1:2" r="6">
      <c t="s" s="4" r="A6">
        <v>146</v>
      </c>
      <c t="s" s="4" r="B6">
        <v>147</v>
      </c>
    </row>
    <row spans="1:2" r="7">
      <c t="s" s="4" r="A7">
        <v>148</v>
      </c>
      <c t="s" s="4" r="B7">
        <v>149</v>
      </c>
    </row>
    <row spans="1:2" r="8">
      <c t="s" s="4" r="A8">
        <v>150</v>
      </c>
      <c t="s" s="4" r="B8">
        <v>151</v>
      </c>
    </row>
    <row spans="1:2" r="9">
      <c t="s" s="4" r="A9">
        <v>152</v>
      </c>
      <c t="s" s="4" r="B9">
        <v>153</v>
      </c>
    </row>
    <row spans="1:2" r="10">
      <c t="s" s="4" r="A10">
        <v>154</v>
      </c>
      <c t="s" s="4" r="B10">
        <v>155</v>
      </c>
    </row>
    <row spans="1:2" r="11">
      <c t="s" s="4" r="A11">
        <v>156</v>
      </c>
      <c t="s" s="4" r="B11">
        <v>157</v>
      </c>
    </row>
    <row spans="1:2" r="12">
      <c t="s" s="4" r="A12">
        <v>158</v>
      </c>
      <c t="s" s="4" r="B12">
        <v>159</v>
      </c>
    </row>
    <row spans="1:2" r="13">
      <c t="s" s="4" r="A13">
        <v>160</v>
      </c>
      <c t="s" s="4" r="B13">
        <v>161</v>
      </c>
    </row>
    <row spans="1:2" r="14">
      <c t="s" s="4" r="A14">
        <v>162</v>
      </c>
      <c t="s" s="4" r="B14">
        <v>163</v>
      </c>
    </row>
    <row spans="1:2" r="15">
      <c t="s" s="4" r="A15">
        <v>164</v>
      </c>
      <c t="s" s="4" r="B15">
        <v>165</v>
      </c>
    </row>
    <row spans="1:2" r="16">
      <c t="s" s="4" r="A16">
        <v>166</v>
      </c>
      <c t="s" s="4" r="B16">
        <v>167</v>
      </c>
    </row>
    <row spans="1:2" r="17">
      <c t="s" s="4" r="A17">
        <v>168</v>
      </c>
      <c t="s" s="4" r="B17">
        <v>169</v>
      </c>
    </row>
    <row spans="1:2" r="18">
      <c t="s" s="4" r="A18">
        <v>170</v>
      </c>
      <c t="s" s="4" r="B18">
        <v>171</v>
      </c>
    </row>
    <row spans="1:2" r="19">
      <c t="s" s="4" r="A19">
        <v>172</v>
      </c>
      <c t="s" s="4" r="B19">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23</v>
      </c>
    </row>
    <row spans="1:2" r="4">
      <c t="s" s="4" r="A4">
        <v>175</v>
      </c>
      <c t="s" s="4" r="B4">
        <v>176</v>
      </c>
    </row>
    <row spans="1:2" r="5">
      <c t="s" s="4" r="A5">
        <v>177</v>
      </c>
      <c t="s" s="4" r="B5">
        <v>178</v>
      </c>
    </row>
    <row spans="1:2" r="6">
      <c t="s" s="4" r="A6">
        <v>179</v>
      </c>
      <c t="s" s="4" r="B6">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1</v>
      </c>
      <c t="s" s="2" r="B1">
        <v>1</v>
      </c>
    </row>
    <row spans="1:2" r="2">
      <c t="s" s="2" r="B2">
        <v>2</v>
      </c>
    </row>
    <row spans="1:2" r="3">
      <c t="s" s="3" r="A3">
        <v>29</v>
      </c>
    </row>
    <row spans="1:2" r="4">
      <c t="s" s="4" r="A4">
        <v>182</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4</v>
      </c>
      <c t="s" s="2" r="B1">
        <v>1</v>
      </c>
    </row>
    <row spans="1:2" r="2">
      <c t="s" s="2" r="B2">
        <v>2</v>
      </c>
    </row>
    <row spans="1:2" r="3">
      <c t="s" s="3" r="A3">
        <v>128</v>
      </c>
    </row>
    <row spans="1:2" r="4">
      <c t="s" s="4" r="A4">
        <v>185</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6882000</v>
      </c>
      <c t="n" s="7" r="C3">
        <v>43059000</v>
      </c>
    </row>
    <row spans="1:3" r="4">
      <c t="s" s="4" r="A4">
        <v>28</v>
      </c>
      <c t="n" s="6" r="B4">
        <v>4036000</v>
      </c>
      <c t="n" s="6" r="C4">
        <v>2060000</v>
      </c>
    </row>
    <row spans="1:3" r="5">
      <c t="s" s="4" r="A5">
        <v>29</v>
      </c>
      <c t="n" s="6" r="B5">
        <v>6540000</v>
      </c>
      <c t="n" s="6" r="C5">
        <v>5405000</v>
      </c>
    </row>
    <row spans="1:3" r="6">
      <c t="s" s="4" r="A6">
        <v>30</v>
      </c>
      <c t="n" s="6" r="B6">
        <v>1048000</v>
      </c>
      <c t="n" s="6" r="C6">
        <v>533000</v>
      </c>
    </row>
    <row spans="1:3" r="7">
      <c t="s" s="4" r="A7">
        <v>31</v>
      </c>
      <c t="n" s="6" r="B7">
        <v>38506000</v>
      </c>
      <c t="n" s="6" r="C7">
        <v>51057000</v>
      </c>
    </row>
    <row spans="1:3" r="8">
      <c t="s" s="4" r="A8">
        <v>32</v>
      </c>
      <c t="n" s="6" r="B8">
        <v>3207000</v>
      </c>
      <c t="n" s="6" r="C8">
        <v>2822000</v>
      </c>
    </row>
    <row spans="1:3" r="9">
      <c t="s" s="4" r="A9">
        <v>33</v>
      </c>
      <c t="n" s="6" r="B9">
        <v>453000</v>
      </c>
      <c t="n" s="6" r="C9">
        <v>225000</v>
      </c>
    </row>
    <row spans="1:3" r="10">
      <c t="s" s="4" r="A10">
        <v>34</v>
      </c>
      <c t="n" s="6" r="B10">
        <v>42166000</v>
      </c>
      <c t="n" s="6" r="C10">
        <v>54104000</v>
      </c>
    </row>
    <row spans="1:3" r="11">
      <c t="s" s="3" r="A11">
        <v>35</v>
      </c>
    </row>
    <row spans="1:3" r="12">
      <c t="s" s="4" r="A12">
        <v>36</v>
      </c>
      <c t="n" s="6" r="B12">
        <v>2312000</v>
      </c>
      <c t="n" s="6" r="C12">
        <v>1113000</v>
      </c>
    </row>
    <row spans="1:3" r="13">
      <c t="s" s="4" r="A13">
        <v>37</v>
      </c>
      <c t="n" s="6" r="B13">
        <v>3349000</v>
      </c>
      <c t="n" s="6" r="C13">
        <v>3083000</v>
      </c>
    </row>
    <row spans="1:3" r="14">
      <c t="s" s="4" r="A14">
        <v>38</v>
      </c>
      <c t="n" s="6" r="B14">
        <v>3413000</v>
      </c>
      <c t="n" s="6" r="C14">
        <v>3285000</v>
      </c>
    </row>
    <row spans="1:3" r="15">
      <c t="s" s="4" r="A15">
        <v>39</v>
      </c>
      <c t="n" s="6" r="B15">
        <v>9074000</v>
      </c>
      <c t="n" s="6" r="C15">
        <v>7481000</v>
      </c>
    </row>
    <row spans="1:3" r="16">
      <c t="s" s="4" r="A16">
        <v>40</v>
      </c>
      <c t="n" s="6" r="B16">
        <v>29976000</v>
      </c>
      <c t="n" s="6" r="C16">
        <v>29565000</v>
      </c>
    </row>
    <row spans="1:3" r="17">
      <c t="s" s="4" r="A17">
        <v>41</v>
      </c>
      <c t="n" s="6" r="B17">
        <v>1298000</v>
      </c>
      <c t="n" s="6" r="C17">
        <v>1469000</v>
      </c>
    </row>
    <row spans="1:3" r="18">
      <c t="s" s="4" r="A18">
        <v>42</v>
      </c>
      <c t="n" s="7" r="B18">
        <v>40348000</v>
      </c>
      <c t="n" s="7" r="C18">
        <v>38515000</v>
      </c>
    </row>
    <row spans="1:3" r="19">
      <c t="s" s="4" r="A19">
        <v>43</v>
      </c>
      <c t="s" s="4" r="B19">
        <v>44</v>
      </c>
      <c t="s" s="4" r="C19">
        <v>44</v>
      </c>
    </row>
    <row spans="1:3" r="20">
      <c t="s" s="3" r="A20">
        <v>45</v>
      </c>
    </row>
    <row spans="1:3" r="21">
      <c t="s" s="4" r="A21">
        <v>46</v>
      </c>
      <c t="s" s="4" r="B21">
        <v>44</v>
      </c>
      <c t="s" s="4" r="C21">
        <v>44</v>
      </c>
    </row>
    <row spans="1:3" r="22">
      <c t="s" s="4" r="A22">
        <v>47</v>
      </c>
      <c t="n" s="7" r="B22">
        <v>13000</v>
      </c>
      <c t="n" s="7" r="C22">
        <v>13000</v>
      </c>
    </row>
    <row spans="1:3" r="23">
      <c t="s" s="4" r="A23">
        <v>48</v>
      </c>
      <c t="n" s="6" r="B23">
        <v>214233000</v>
      </c>
      <c t="n" s="6" r="C23">
        <v>211837000</v>
      </c>
    </row>
    <row spans="1:3" r="24">
      <c t="s" s="4" r="A24">
        <v>49</v>
      </c>
      <c t="n" s="6" r="B24">
        <v>-212428000</v>
      </c>
      <c t="n" s="6" r="C24">
        <v>-196261000</v>
      </c>
    </row>
    <row spans="1:3" r="25">
      <c t="s" s="4" r="A25">
        <v>50</v>
      </c>
      <c t="n" s="6" r="B25">
        <v>1818000</v>
      </c>
      <c t="n" s="6" r="C25">
        <v>15589000</v>
      </c>
    </row>
    <row spans="1:3" r="26">
      <c t="s" s="4" r="A26">
        <v>51</v>
      </c>
      <c t="n" s="7" r="B26">
        <v>42166000</v>
      </c>
      <c t="n" s="7" r="C26">
        <v>5410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7</v>
      </c>
      <c t="s" s="2" r="B1">
        <v>1</v>
      </c>
    </row>
    <row spans="1:2" r="2">
      <c t="s" s="2" r="B2">
        <v>2</v>
      </c>
    </row>
    <row spans="1:2" r="3">
      <c t="s" s="3" r="A3">
        <v>133</v>
      </c>
    </row>
    <row spans="1:2" r="4">
      <c t="s" s="4" r="A4">
        <v>188</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0</v>
      </c>
      <c t="s" s="2" r="B1">
        <v>1</v>
      </c>
    </row>
    <row spans="1:2" r="2">
      <c t="s" s="2" r="B2">
        <v>2</v>
      </c>
    </row>
    <row spans="1:2" r="3">
      <c t="s" s="3" r="A3">
        <v>135</v>
      </c>
    </row>
    <row spans="1:2" r="4">
      <c t="s" s="4" r="A4">
        <v>188</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37</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39</v>
      </c>
    </row>
    <row spans="1:2" r="4">
      <c t="s" s="4" r="A4">
        <v>198</v>
      </c>
      <c t="s" s="4" r="B4">
        <v>199</v>
      </c>
    </row>
    <row spans="1:2" r="5">
      <c t="s" s="4" r="A5">
        <v>200</v>
      </c>
      <c t="s" s="4" r="B5">
        <v>199</v>
      </c>
    </row>
    <row spans="1:2" r="6">
      <c t="s" s="4" r="A6">
        <v>201</v>
      </c>
      <c t="s" s="4" r="B6">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t="s" s="1" r="A1">
        <v>203</v>
      </c>
      <c t="s" s="2" r="B1">
        <v>2</v>
      </c>
      <c t="s" s="2" r="C1">
        <v>25</v>
      </c>
      <c t="s" s="2" r="D1">
        <v>64</v>
      </c>
      <c t="s" s="2" r="E1">
        <v>204</v>
      </c>
    </row>
    <row spans="1:5" r="2">
      <c t="s" s="3" r="A2">
        <v>128</v>
      </c>
    </row>
    <row spans="1:5" r="3">
      <c t="s" s="4" r="A3">
        <v>49</v>
      </c>
      <c t="n" s="7" r="B3">
        <v>212428000</v>
      </c>
      <c t="n" s="7" r="C3">
        <v>196261000</v>
      </c>
    </row>
    <row spans="1:5" r="4">
      <c t="s" s="4" r="A4">
        <v>27</v>
      </c>
      <c t="n" s="6" r="B4">
        <v>26882000</v>
      </c>
      <c t="n" s="7" r="C4">
        <v>43059000</v>
      </c>
      <c t="n" s="7" r="D4">
        <v>69404000</v>
      </c>
      <c t="n" s="7" r="E4">
        <v>12316000</v>
      </c>
    </row>
    <row spans="1:5" r="5">
      <c t="s" s="4" r="A5">
        <v>205</v>
      </c>
    </row>
    <row spans="1:5" r="6">
      <c t="s" s="3" r="A6">
        <v>128</v>
      </c>
    </row>
    <row spans="1:5" r="7">
      <c t="s" s="4" r="A7">
        <v>206</v>
      </c>
      <c t="n" s="7" r="B7">
        <v>10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07</v>
      </c>
      <c t="s" s="2" r="B1">
        <v>208</v>
      </c>
      <c t="s" s="2" r="C1">
        <v>1</v>
      </c>
    </row>
    <row spans="1:3" r="2">
      <c t="s" s="2" r="B2">
        <v>209</v>
      </c>
      <c t="s" s="2" r="C2">
        <v>64</v>
      </c>
    </row>
    <row spans="1:3" r="3">
      <c t="s" s="3" r="A3">
        <v>210</v>
      </c>
    </row>
    <row spans="1:3" r="4">
      <c t="s" s="4" r="A4">
        <v>211</v>
      </c>
      <c t="n" s="7" r="C4">
        <v>58745000</v>
      </c>
    </row>
    <row spans="1:3" r="5">
      <c t="s" s="4" r="A5">
        <v>212</v>
      </c>
    </row>
    <row spans="1:3" r="6">
      <c t="s" s="3" r="A6">
        <v>210</v>
      </c>
    </row>
    <row spans="1:3" r="7">
      <c t="s" s="4" r="A7">
        <v>213</v>
      </c>
      <c t="n" s="7" r="B7">
        <v>137626000</v>
      </c>
    </row>
    <row spans="1:3" r="8">
      <c t="s" s="4" r="A8">
        <v>214</v>
      </c>
    </row>
    <row spans="1:3" r="9">
      <c t="s" s="3" r="A9">
        <v>210</v>
      </c>
    </row>
    <row spans="1:3" r="10">
      <c t="s" s="4" r="A10">
        <v>215</v>
      </c>
      <c t="n" s="6" r="B10">
        <v>6967925</v>
      </c>
    </row>
    <row spans="1:3" r="11">
      <c t="s" s="4" r="A11">
        <v>216</v>
      </c>
    </row>
    <row spans="1:3" r="12">
      <c t="s" s="3" r="A12">
        <v>210</v>
      </c>
    </row>
    <row spans="1:3" r="13">
      <c t="s" s="4" r="A13">
        <v>217</v>
      </c>
      <c t="n" s="7" r="B13">
        <v>137626000</v>
      </c>
    </row>
    <row spans="1:3" r="14">
      <c t="s" s="4" r="A14">
        <v>218</v>
      </c>
    </row>
    <row spans="1:3" r="15">
      <c t="s" s="3" r="A15">
        <v>210</v>
      </c>
    </row>
    <row spans="1:3" r="16">
      <c t="s" s="4" r="A16">
        <v>219</v>
      </c>
      <c t="n" s="6" r="B16">
        <v>5000000</v>
      </c>
    </row>
    <row spans="1:3" r="17">
      <c t="s" s="4" r="A17">
        <v>220</v>
      </c>
      <c t="n" s="7" r="B17">
        <v>13</v>
      </c>
    </row>
    <row spans="1:3" r="18">
      <c t="s" s="4" r="A18">
        <v>211</v>
      </c>
      <c t="n" s="7" r="B18">
        <v>56897000</v>
      </c>
    </row>
    <row spans="1:3" r="19">
      <c t="s" s="4" r="A19">
        <v>221</v>
      </c>
      <c t="n" s="6" r="B19">
        <v>4550000</v>
      </c>
    </row>
    <row spans="1:3" r="20">
      <c t="s" s="4" r="A20">
        <v>222</v>
      </c>
      <c t="n" s="7" r="B20">
        <v>3553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s>
  <sheetData>
    <row spans="1:4" r="1">
      <c t="s" s="1" r="A1">
        <v>223</v>
      </c>
      <c t="s" s="2" r="B1">
        <v>224</v>
      </c>
      <c t="s" s="2" r="C1">
        <v>225</v>
      </c>
      <c t="s" s="2" r="D1">
        <v>226</v>
      </c>
    </row>
    <row spans="1:4" r="2">
      <c t="s" s="3" r="A2">
        <v>123</v>
      </c>
    </row>
    <row spans="1:4" r="3">
      <c t="s" s="4" r="A3">
        <v>227</v>
      </c>
      <c t="n" s="10" r="B3">
        <v>0.022</v>
      </c>
    </row>
    <row spans="1:4" r="4">
      <c t="s" s="3" r="A4">
        <v>148</v>
      </c>
    </row>
    <row spans="1:4" r="5">
      <c t="s" s="4" r="A5">
        <v>228</v>
      </c>
      <c t="n" s="7" r="C5">
        <v>0</v>
      </c>
      <c t="n" s="7" r="D5">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29</v>
      </c>
      <c t="s" s="2" r="B1">
        <v>1</v>
      </c>
      <c t="s" s="2" r="D1">
        <v>230</v>
      </c>
    </row>
    <row spans="1:4" r="2">
      <c t="s" s="2" r="B2">
        <v>2</v>
      </c>
      <c t="s" s="2" r="C2">
        <v>64</v>
      </c>
      <c t="s" s="2" r="D2">
        <v>25</v>
      </c>
    </row>
    <row spans="1:4" r="3">
      <c t="s" s="4" r="A3">
        <v>231</v>
      </c>
    </row>
    <row spans="1:4" r="4">
      <c t="s" s="3" r="A4">
        <v>150</v>
      </c>
    </row>
    <row spans="1:4" r="5">
      <c t="s" s="4" r="A5">
        <v>232</v>
      </c>
      <c t="n" s="6" r="B5">
        <v>0</v>
      </c>
      <c t="n" s="6" r="D5">
        <v>0</v>
      </c>
    </row>
    <row spans="1:4" r="6">
      <c t="s" s="4" r="A6">
        <v>66</v>
      </c>
    </row>
    <row spans="1:4" r="7">
      <c t="s" s="3" r="A7">
        <v>150</v>
      </c>
    </row>
    <row spans="1:4" r="8">
      <c t="s" s="4" r="A8">
        <v>232</v>
      </c>
      <c t="n" s="6" r="B8">
        <v>0</v>
      </c>
      <c t="n" s="6" r="C8">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33</v>
      </c>
      <c t="s" s="2" r="B1">
        <v>208</v>
      </c>
      <c t="s" s="2" r="C1">
        <v>1</v>
      </c>
    </row>
    <row spans="1:4" r="2">
      <c t="s" s="2" r="B2">
        <v>209</v>
      </c>
      <c t="s" s="2" r="C2">
        <v>2</v>
      </c>
      <c t="s" s="2" r="D2">
        <v>25</v>
      </c>
    </row>
    <row spans="1:4" r="3">
      <c t="s" s="3" r="A3">
        <v>234</v>
      </c>
    </row>
    <row spans="1:4" r="4">
      <c t="s" s="4" r="A4">
        <v>235</v>
      </c>
      <c t="n" s="7" r="C4">
        <v>248000</v>
      </c>
      <c t="n" s="7" r="D4">
        <v>29000</v>
      </c>
    </row>
    <row spans="1:4" r="5">
      <c t="s" s="4" r="A5">
        <v>103</v>
      </c>
      <c t="n" s="6" r="C5">
        <v>93000</v>
      </c>
    </row>
    <row spans="1:4" r="6">
      <c t="s" s="4" r="A6">
        <v>236</v>
      </c>
      <c t="n" s="7" r="C6">
        <v>150000000</v>
      </c>
    </row>
    <row spans="1:4" r="7">
      <c t="s" s="4" r="A7">
        <v>61</v>
      </c>
      <c t="n" s="6" r="C7">
        <v>12693485</v>
      </c>
      <c t="n" s="6" r="D7">
        <v>12643538</v>
      </c>
    </row>
    <row spans="1:4" r="8">
      <c t="s" s="4" r="A8">
        <v>212</v>
      </c>
    </row>
    <row spans="1:4" r="9">
      <c t="s" s="3" r="A9">
        <v>154</v>
      </c>
    </row>
    <row spans="1:4" r="10">
      <c t="s" s="4" r="A10">
        <v>213</v>
      </c>
      <c t="n" s="7" r="B10">
        <v>137626000</v>
      </c>
    </row>
    <row spans="1:4" r="11">
      <c t="s" s="4" r="A11">
        <v>237</v>
      </c>
    </row>
    <row spans="1:4" r="12">
      <c t="s" s="3" r="A12">
        <v>154</v>
      </c>
    </row>
    <row spans="1:4" r="13">
      <c t="s" s="4" r="A13">
        <v>215</v>
      </c>
      <c t="n" s="6" r="B13">
        <v>6967925</v>
      </c>
    </row>
    <row spans="1:4" r="14">
      <c t="s" s="4" r="A14">
        <v>238</v>
      </c>
    </row>
    <row spans="1:4" r="15">
      <c t="s" s="3" r="A15">
        <v>154</v>
      </c>
    </row>
    <row spans="1:4" r="16">
      <c t="s" s="4" r="A16">
        <v>217</v>
      </c>
      <c t="n" s="7" r="B16">
        <v>137626000</v>
      </c>
    </row>
    <row spans="1:4" r="17">
      <c t="s" s="4" r="A17">
        <v>239</v>
      </c>
    </row>
    <row spans="1:4" r="18">
      <c t="s" s="3" r="A18">
        <v>234</v>
      </c>
    </row>
    <row spans="1:4" r="19">
      <c t="s" s="4" r="A19">
        <v>236</v>
      </c>
      <c t="n" s="7" r="C19">
        <v>50000000</v>
      </c>
    </row>
    <row spans="1:4" r="20">
      <c t="s" s="4" r="A20">
        <v>61</v>
      </c>
      <c t="n" s="6" r="C20">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40</v>
      </c>
      <c t="s" s="2" r="B1">
        <v>1</v>
      </c>
    </row>
    <row spans="1:2" r="2">
      <c t="s" s="2" r="B2">
        <v>225</v>
      </c>
    </row>
    <row spans="1:2" r="3">
      <c t="s" s="3" r="A3">
        <v>162</v>
      </c>
    </row>
    <row spans="1:2" r="4">
      <c t="s" s="4" r="A4">
        <v>241</v>
      </c>
      <c t="s" s="4" r="B4">
        <v>242</v>
      </c>
    </row>
    <row spans="1:2" r="5">
      <c t="s" s="3" r="A5">
        <v>243</v>
      </c>
    </row>
    <row spans="1:2" r="6">
      <c t="s" s="4" r="A6">
        <v>244</v>
      </c>
      <c t="n" s="7" r="B6">
        <v>70</v>
      </c>
    </row>
    <row spans="1:2" r="7">
      <c t="s" s="4" r="A7">
        <v>245</v>
      </c>
      <c t="n" s="6" r="B7">
        <v>288</v>
      </c>
    </row>
    <row spans="1:2" r="8">
      <c t="s" s="4" r="A8">
        <v>246</v>
      </c>
      <c t="n" s="6" r="B8">
        <v>-21</v>
      </c>
    </row>
    <row spans="1:2" r="9">
      <c t="s" s="4" r="A9">
        <v>247</v>
      </c>
      <c t="n" s="7" r="B9">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2</v>
      </c>
      <c t="s" s="2" r="B1">
        <v>2</v>
      </c>
      <c t="s" s="2" r="C1">
        <v>25</v>
      </c>
    </row>
    <row spans="1:3" r="2">
      <c t="s" s="3" r="A2">
        <v>53</v>
      </c>
    </row>
    <row spans="1:3" r="3">
      <c t="s" s="4" r="A3">
        <v>54</v>
      </c>
      <c t="n" s="7" r="B3">
        <v>20</v>
      </c>
      <c t="n" s="7" r="C3">
        <v>20</v>
      </c>
    </row>
    <row spans="1:3" r="4">
      <c t="s" s="4" r="A4">
        <v>55</v>
      </c>
      <c t="n" s="8" r="B4">
        <v>0.001</v>
      </c>
      <c t="n" s="8" r="C4">
        <v>0.001</v>
      </c>
    </row>
    <row spans="1:3" r="5">
      <c t="s" s="4" r="A5">
        <v>56</v>
      </c>
      <c t="n" s="6" r="B5">
        <v>5000000</v>
      </c>
      <c t="n" s="6" r="C5">
        <v>5000000</v>
      </c>
    </row>
    <row spans="1:3" r="6">
      <c t="s" s="4" r="A6">
        <v>57</v>
      </c>
      <c t="n" s="6" r="B6">
        <v>0</v>
      </c>
      <c t="n" s="6" r="C6">
        <v>0</v>
      </c>
    </row>
    <row spans="1:3" r="7">
      <c t="s" s="4" r="A7">
        <v>58</v>
      </c>
      <c t="n" s="6" r="B7">
        <v>0</v>
      </c>
      <c t="n" s="6" r="C7">
        <v>0</v>
      </c>
    </row>
    <row spans="1:3" r="8">
      <c t="s" s="4" r="A8">
        <v>59</v>
      </c>
      <c t="n" s="8" r="B8">
        <v>0.001</v>
      </c>
      <c t="n" s="8" r="C8">
        <v>0.001</v>
      </c>
    </row>
    <row spans="1:3" r="9">
      <c t="s" s="4" r="A9">
        <v>60</v>
      </c>
      <c t="n" s="6" r="B9">
        <v>100000000</v>
      </c>
      <c t="n" s="6" r="C9">
        <v>100000000</v>
      </c>
    </row>
    <row spans="1:3" r="10">
      <c t="s" s="4" r="A10">
        <v>61</v>
      </c>
      <c t="n" s="6" r="B10">
        <v>12693485</v>
      </c>
      <c t="n" s="6" r="C10">
        <v>12643538</v>
      </c>
    </row>
    <row spans="1:3" r="11">
      <c t="s" s="4" r="A11">
        <v>62</v>
      </c>
      <c t="n" s="6" r="B11">
        <v>12693485</v>
      </c>
      <c t="n" s="6" r="C11">
        <v>126435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48</v>
      </c>
      <c t="s" s="2" r="B1">
        <v>1</v>
      </c>
      <c t="s" s="2" r="D1">
        <v>230</v>
      </c>
    </row>
    <row spans="1:4" r="2">
      <c t="s" s="2" r="B2">
        <v>2</v>
      </c>
      <c t="s" s="2" r="C2">
        <v>64</v>
      </c>
      <c t="s" s="2" r="D2">
        <v>25</v>
      </c>
    </row>
    <row spans="1:4" r="3">
      <c t="s" s="3" r="A3">
        <v>249</v>
      </c>
    </row>
    <row spans="1:4" r="4">
      <c t="s" s="4" r="A4">
        <v>250</v>
      </c>
      <c t="n" s="6" r="B4">
        <v>0</v>
      </c>
      <c t="n" s="6" r="D4">
        <v>0</v>
      </c>
    </row>
    <row spans="1:4" r="5">
      <c t="s" s="4" r="A5">
        <v>251</v>
      </c>
      <c t="n" s="7" r="B5">
        <v>0</v>
      </c>
      <c t="n" s="7" r="C5">
        <v>0</v>
      </c>
    </row>
    <row spans="1:4" r="6">
      <c t="s" s="4" r="A6">
        <v>252</v>
      </c>
      <c t="n" s="6" r="B6">
        <v>0</v>
      </c>
      <c t="n" s="6" r="C6">
        <v>0</v>
      </c>
    </row>
    <row spans="1:4" r="7">
      <c t="s" s="4" r="A7">
        <v>86</v>
      </c>
      <c t="n" s="6" r="B7">
        <v>-16167000</v>
      </c>
      <c t="n" s="6" r="C7">
        <v>-10417000</v>
      </c>
    </row>
    <row spans="1:4" r="8">
      <c t="s" s="4" r="A8">
        <v>80</v>
      </c>
      <c t="n" s="6" r="C8">
        <v>-2384000</v>
      </c>
    </row>
    <row spans="1:4" r="9">
      <c t="s" s="4" r="A9">
        <v>253</v>
      </c>
      <c t="n" s="7" r="B9">
        <v>-16167000</v>
      </c>
      <c t="n" s="7" r="C9">
        <v>-12801000</v>
      </c>
    </row>
    <row spans="1:4" r="10">
      <c t="s" s="4" r="A10">
        <v>254</v>
      </c>
      <c t="n" s="6" r="B10">
        <v>12669000</v>
      </c>
      <c t="n" s="6" r="C10">
        <v>8373000</v>
      </c>
    </row>
    <row spans="1:4" r="11">
      <c t="s" s="4" r="A11">
        <v>82</v>
      </c>
      <c t="n" s="9" r="B11">
        <v>-1.28</v>
      </c>
      <c t="n" s="9" r="C11">
        <v>-1.53</v>
      </c>
    </row>
    <row spans="1:4" r="12">
      <c t="s" s="3" r="A12">
        <v>168</v>
      </c>
    </row>
    <row spans="1:4" r="13">
      <c t="s" s="4" r="A13">
        <v>255</v>
      </c>
      <c t="n" s="7" r="B13">
        <v>0</v>
      </c>
      <c t="n" s="7" r="C13">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6</v>
      </c>
      <c t="s" s="2" r="B1">
        <v>1</v>
      </c>
    </row>
    <row spans="1:3" r="2">
      <c t="s" s="2" r="B2">
        <v>2</v>
      </c>
      <c t="s" s="2" r="C2">
        <v>64</v>
      </c>
    </row>
    <row spans="1:3" r="3">
      <c t="s" s="3" r="A3">
        <v>249</v>
      </c>
    </row>
    <row spans="1:3" r="4">
      <c t="s" s="4" r="A4">
        <v>257</v>
      </c>
      <c t="n" s="6" r="B4">
        <v>6268951</v>
      </c>
      <c t="n" s="6" r="C4">
        <v>5248743</v>
      </c>
    </row>
    <row spans="1:3" r="5">
      <c t="s" s="4" r="A5">
        <v>258</v>
      </c>
    </row>
    <row spans="1:3" r="6">
      <c t="s" s="3" r="A6">
        <v>249</v>
      </c>
    </row>
    <row spans="1:3" r="7">
      <c t="s" s="4" r="A7">
        <v>257</v>
      </c>
      <c t="n" s="6" r="B7">
        <v>3840226</v>
      </c>
      <c t="n" s="6" r="C7">
        <v>3035348</v>
      </c>
    </row>
    <row spans="1:3" r="8">
      <c t="s" s="4" r="A8">
        <v>259</v>
      </c>
    </row>
    <row spans="1:3" r="9">
      <c t="s" s="3" r="A9">
        <v>249</v>
      </c>
    </row>
    <row spans="1:3" r="10">
      <c t="s" s="4" r="A10">
        <v>257</v>
      </c>
      <c t="n" s="6" r="B10">
        <v>276608</v>
      </c>
    </row>
    <row spans="1:3" r="11">
      <c t="s" s="4" r="A11">
        <v>260</v>
      </c>
    </row>
    <row spans="1:3" r="12">
      <c t="s" s="3" r="A12">
        <v>249</v>
      </c>
    </row>
    <row spans="1:3" r="13">
      <c t="s" s="4" r="A13">
        <v>257</v>
      </c>
      <c t="n" s="6" r="B13">
        <v>2152117</v>
      </c>
      <c t="n" s="6" r="C13">
        <v>22133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1</v>
      </c>
      <c t="s" s="2" r="B1">
        <v>1</v>
      </c>
    </row>
    <row spans="1:3" r="2">
      <c t="s" s="2" r="B2">
        <v>2</v>
      </c>
      <c t="s" s="2" r="C2">
        <v>64</v>
      </c>
    </row>
    <row spans="1:3" r="3">
      <c t="s" s="3" r="A3">
        <v>170</v>
      </c>
    </row>
    <row spans="1:3" r="4">
      <c t="s" s="4" r="A4">
        <v>262</v>
      </c>
      <c t="n" s="6" r="B4">
        <v>1</v>
      </c>
    </row>
    <row spans="1:3" r="5">
      <c t="s" s="4" r="A5">
        <v>263</v>
      </c>
      <c t="n" s="6" r="B5">
        <v>1</v>
      </c>
    </row>
    <row spans="1:3" r="6">
      <c t="s" s="4" r="A6">
        <v>264</v>
      </c>
    </row>
    <row spans="1:3" r="7">
      <c t="s" s="3" r="A7">
        <v>170</v>
      </c>
    </row>
    <row spans="1:3" r="8">
      <c t="s" s="4" r="A8">
        <v>265</v>
      </c>
      <c t="s" s="4" r="B8">
        <v>266</v>
      </c>
      <c t="s" s="4" r="C8">
        <v>2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spans="1:2" r="1">
      <c t="s" s="1" r="A1">
        <v>267</v>
      </c>
      <c t="s" s="2" r="B1">
        <v>268</v>
      </c>
    </row>
    <row spans="1:2" r="2">
      <c t="s" s="2" r="B2">
        <v>225</v>
      </c>
    </row>
    <row spans="1:2" r="3">
      <c t="s" s="4" r="A3">
        <v>269</v>
      </c>
    </row>
    <row spans="1:2" r="4">
      <c t="s" s="3" r="A4">
        <v>270</v>
      </c>
    </row>
    <row spans="1:2" r="5">
      <c t="s" s="4" r="A5">
        <v>271</v>
      </c>
      <c t="n" s="7" r="B5">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272</v>
      </c>
      <c t="s" s="2" r="B1">
        <v>1</v>
      </c>
    </row>
    <row spans="1:3" r="2">
      <c t="s" s="2" r="B2">
        <v>2</v>
      </c>
      <c t="s" s="2" r="C2">
        <v>64</v>
      </c>
    </row>
    <row spans="1:3" r="3">
      <c t="s" s="3" r="A3">
        <v>125</v>
      </c>
    </row>
    <row spans="1:3" r="4">
      <c t="s" s="4" r="A4">
        <v>273</v>
      </c>
      <c t="n" s="7" r="B4">
        <v>0</v>
      </c>
      <c t="n" s="7" r="C4">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74</v>
      </c>
      <c t="s" s="2" r="B1">
        <v>2</v>
      </c>
      <c t="s" s="2" r="C1">
        <v>25</v>
      </c>
    </row>
    <row spans="1:3" r="2">
      <c t="s" s="3" r="A2">
        <v>29</v>
      </c>
    </row>
    <row spans="1:3" r="3">
      <c t="s" s="4" r="A3">
        <v>275</v>
      </c>
      <c t="n" s="7" r="B3">
        <v>3726</v>
      </c>
      <c t="n" s="7" r="C3">
        <v>2662</v>
      </c>
    </row>
    <row spans="1:3" r="4">
      <c t="s" s="4" r="A4">
        <v>276</v>
      </c>
      <c t="n" s="6" r="B4">
        <v>194</v>
      </c>
      <c t="n" s="6" r="C4">
        <v>372</v>
      </c>
    </row>
    <row spans="1:3" r="5">
      <c t="s" s="4" r="A5">
        <v>277</v>
      </c>
      <c t="n" s="6" r="B5">
        <v>2620</v>
      </c>
      <c t="n" s="6" r="C5">
        <v>2371</v>
      </c>
    </row>
    <row spans="1:3" r="6">
      <c t="s" s="4" r="A6">
        <v>278</v>
      </c>
      <c t="n" s="7" r="B6">
        <v>6540</v>
      </c>
      <c t="n" s="7" r="C6">
        <v>54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9</v>
      </c>
      <c t="s" s="2" r="B1">
        <v>280</v>
      </c>
      <c t="s" s="2" r="C1">
        <v>2</v>
      </c>
      <c t="s" s="2" r="D1">
        <v>25</v>
      </c>
    </row>
    <row spans="1:4" r="2">
      <c t="s" s="3" r="A2">
        <v>128</v>
      </c>
    </row>
    <row spans="1:4" r="3">
      <c t="s" s="4" r="A3">
        <v>281</v>
      </c>
      <c t="n" s="7" r="C3">
        <v>50000000</v>
      </c>
    </row>
    <row spans="1:4" r="4">
      <c t="s" s="4" r="A4">
        <v>282</v>
      </c>
      <c t="n" s="6" r="C4">
        <v>30000000</v>
      </c>
    </row>
    <row spans="1:4" r="5">
      <c t="s" s="4" r="A5">
        <v>283</v>
      </c>
      <c t="n" s="6" r="C5">
        <v>10000000</v>
      </c>
    </row>
    <row spans="1:4" r="6">
      <c t="s" s="4" r="A6">
        <v>284</v>
      </c>
      <c t="n" s="7" r="C6">
        <v>10000000</v>
      </c>
    </row>
    <row spans="1:4" r="7">
      <c t="s" s="4" r="A7">
        <v>285</v>
      </c>
      <c t="s" s="4" r="C7">
        <v>286</v>
      </c>
    </row>
    <row spans="1:4" r="8">
      <c t="s" s="4" r="A8">
        <v>287</v>
      </c>
      <c t="s" s="4" r="C8">
        <v>288</v>
      </c>
    </row>
    <row spans="1:4" r="9">
      <c t="s" s="4" r="A9">
        <v>289</v>
      </c>
      <c t="s" s="4" r="C9">
        <v>290</v>
      </c>
    </row>
    <row spans="1:4" r="10">
      <c t="s" s="4" r="A10">
        <v>291</v>
      </c>
      <c t="s" s="4" r="C10">
        <v>292</v>
      </c>
    </row>
    <row spans="1:4" r="11">
      <c t="s" s="4" r="A11">
        <v>293</v>
      </c>
      <c t="s" s="4" r="C11">
        <v>294</v>
      </c>
    </row>
    <row spans="1:4" r="12">
      <c t="s" s="4" r="A12">
        <v>295</v>
      </c>
      <c t="s" s="4" r="C12">
        <v>296</v>
      </c>
    </row>
    <row spans="1:4" r="13">
      <c t="s" s="4" r="A13">
        <v>297</v>
      </c>
      <c t="s" s="4" r="C13">
        <v>298</v>
      </c>
    </row>
    <row spans="1:4" r="14">
      <c t="s" s="4" r="A14">
        <v>299</v>
      </c>
      <c t="s" s="4" r="C14">
        <v>300</v>
      </c>
    </row>
    <row spans="1:4" r="15">
      <c t="s" s="4" r="A15">
        <v>301</v>
      </c>
      <c t="n" s="7" r="C15">
        <v>5000000</v>
      </c>
    </row>
    <row spans="1:4" r="16">
      <c t="s" s="4" r="A16">
        <v>302</v>
      </c>
      <c t="n" s="7" r="D16">
        <v>7000000</v>
      </c>
    </row>
    <row spans="1:4" r="17">
      <c t="s" s="4" r="A17">
        <v>303</v>
      </c>
      <c t="n" s="7" r="C17">
        <v>70000000</v>
      </c>
    </row>
    <row spans="1:4" r="18">
      <c t="s" s="4" r="A18">
        <v>304</v>
      </c>
      <c t="n" s="6" r="C18">
        <v>2</v>
      </c>
    </row>
    <row spans="1:4" r="19">
      <c t="s" s="4" r="A19">
        <v>305</v>
      </c>
    </row>
    <row spans="1:4" r="20">
      <c t="s" s="3" r="A20">
        <v>128</v>
      </c>
    </row>
    <row spans="1:4" r="21">
      <c t="s" s="4" r="A21">
        <v>282</v>
      </c>
      <c t="n" s="7" r="B21">
        <v>30000000</v>
      </c>
    </row>
    <row spans="1:4" r="22">
      <c t="s" s="4" r="A22">
        <v>306</v>
      </c>
      <c t="s" s="4" r="B22">
        <v>307</v>
      </c>
    </row>
    <row spans="1:4" r="23">
      <c t="s" s="4" r="A23">
        <v>308</v>
      </c>
      <c t="s" s="4" r="B23">
        <v>30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s="1" r="A1">
        <v>310</v>
      </c>
      <c t="s" s="2" r="B1">
        <v>2</v>
      </c>
      <c t="s" s="2" r="C1">
        <v>25</v>
      </c>
      <c t="s" s="2" r="D1">
        <v>280</v>
      </c>
    </row>
    <row spans="1:4" r="2">
      <c t="s" s="3" r="A2">
        <v>311</v>
      </c>
    </row>
    <row spans="1:4" r="3">
      <c t="s" s="4" r="A3">
        <v>40</v>
      </c>
      <c t="n" s="7" r="B3">
        <v>29976000</v>
      </c>
      <c t="n" s="7" r="C3">
        <v>29565000</v>
      </c>
    </row>
    <row spans="1:4" r="4">
      <c t="s" s="4" r="A4">
        <v>205</v>
      </c>
    </row>
    <row spans="1:4" r="5">
      <c t="s" s="3" r="A5">
        <v>311</v>
      </c>
    </row>
    <row spans="1:4" r="6">
      <c t="n" s="6" r="A6">
        <v>2019</v>
      </c>
      <c t="n" s="6" r="B6">
        <v>7500000</v>
      </c>
    </row>
    <row spans="1:4" r="7">
      <c t="s" s="4" r="A7">
        <v>312</v>
      </c>
      <c t="n" s="6" r="B7">
        <v>22500000</v>
      </c>
    </row>
    <row spans="1:4" r="8">
      <c t="s" s="4" r="A8">
        <v>313</v>
      </c>
      <c t="n" s="6" r="B8">
        <v>30000000</v>
      </c>
    </row>
    <row spans="1:4" r="9">
      <c t="s" s="4" r="A9">
        <v>314</v>
      </c>
      <c t="n" s="6" r="B9">
        <v>130000</v>
      </c>
    </row>
    <row spans="1:4" r="10">
      <c t="s" s="4" r="A10">
        <v>315</v>
      </c>
      <c t="n" s="6" r="B10">
        <v>640000</v>
      </c>
    </row>
    <row spans="1:4" r="11">
      <c t="s" s="4" r="A11">
        <v>316</v>
      </c>
      <c t="n" s="6" r="B11">
        <v>30770000</v>
      </c>
    </row>
    <row spans="1:4" r="12">
      <c t="s" s="4" r="A12">
        <v>317</v>
      </c>
      <c t="n" s="6" r="B12">
        <v>-794000</v>
      </c>
      <c t="n" s="7" r="D12">
        <v>-876000</v>
      </c>
    </row>
    <row spans="1:4" r="13">
      <c t="s" s="4" r="A13">
        <v>40</v>
      </c>
      <c t="n" s="7" r="B13">
        <v>2997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41"/>
    <col customWidth="1" max="3" min="3" width="31"/>
  </cols>
  <sheetData>
    <row spans="1:3" r="1">
      <c t="s" s="1" r="A1">
        <v>318</v>
      </c>
      <c t="s" s="2" r="B1">
        <v>319</v>
      </c>
      <c t="s" s="2" r="C1">
        <v>320</v>
      </c>
    </row>
    <row spans="1:3" r="2">
      <c t="s" s="3" r="A2">
        <v>128</v>
      </c>
    </row>
    <row spans="1:3" r="3">
      <c t="s" s="4" r="A3">
        <v>321</v>
      </c>
      <c t="n" s="9" r="C3">
        <v>9.58</v>
      </c>
    </row>
    <row spans="1:3" r="4">
      <c t="s" s="4" r="A4">
        <v>322</v>
      </c>
    </row>
    <row spans="1:3" r="5">
      <c t="s" s="3" r="A5">
        <v>128</v>
      </c>
    </row>
    <row spans="1:3" r="6">
      <c t="s" s="4" r="A6">
        <v>323</v>
      </c>
      <c t="n" s="7" r="B6">
        <v>5000000</v>
      </c>
    </row>
    <row spans="1:3" r="7">
      <c t="s" s="4" r="A7">
        <v>324</v>
      </c>
      <c t="n" s="6" r="B7">
        <v>348262</v>
      </c>
    </row>
    <row spans="1:3" r="8">
      <c t="s" s="4" r="A8">
        <v>325</v>
      </c>
      <c t="n" s="8" r="B8">
        <v>14.357</v>
      </c>
    </row>
    <row spans="1:3" r="9">
      <c t="s" s="4" r="A9">
        <v>326</v>
      </c>
      <c t="n" s="6" r="B9">
        <v>10</v>
      </c>
    </row>
    <row spans="1:3" r="10">
      <c t="s" s="4" r="A10">
        <v>321</v>
      </c>
      <c t="n" s="9" r="B10">
        <v>13.97</v>
      </c>
    </row>
    <row spans="1:3" r="11">
      <c t="s" s="4" r="A11">
        <v>327</v>
      </c>
      <c t="n" s="8" r="B11">
        <v>0.387</v>
      </c>
    </row>
    <row spans="1:3" r="12">
      <c t="s" s="4" r="A12">
        <v>205</v>
      </c>
    </row>
    <row spans="1:3" r="13">
      <c t="s" s="3" r="A13">
        <v>128</v>
      </c>
    </row>
    <row spans="1:3" r="14">
      <c t="s" s="4" r="A14">
        <v>328</v>
      </c>
      <c t="n" s="7" r="B14">
        <v>876000</v>
      </c>
      <c t="n" s="7" r="C14">
        <v>794000</v>
      </c>
    </row>
    <row spans="1:3" r="15">
      <c t="s" s="4" r="A15">
        <v>329</v>
      </c>
      <c t="n" s="6" r="B15">
        <v>450000</v>
      </c>
    </row>
    <row spans="1:3" r="16">
      <c t="s" s="4" r="A16">
        <v>330</v>
      </c>
      <c t="n" s="6" r="B16">
        <v>541000</v>
      </c>
    </row>
    <row spans="1:3" r="17">
      <c t="s" s="4" r="A17">
        <v>331</v>
      </c>
      <c t="n" s="7" r="B17">
        <v>11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s>
  <sheetData>
    <row spans="1:6" r="1">
      <c t="s" s="1" r="A1">
        <v>332</v>
      </c>
      <c t="s" s="2" r="B1">
        <v>280</v>
      </c>
      <c t="s" s="2" r="C1">
        <v>333</v>
      </c>
      <c t="s" s="2" r="D1">
        <v>2</v>
      </c>
      <c t="s" s="2" r="E1">
        <v>334</v>
      </c>
      <c t="s" s="2" r="F1">
        <v>25</v>
      </c>
    </row>
    <row spans="1:6" r="2">
      <c t="s" s="3" r="A2">
        <v>128</v>
      </c>
    </row>
    <row spans="1:6" r="3">
      <c t="s" s="4" r="A3">
        <v>335</v>
      </c>
      <c t="n" s="7" r="C3">
        <v>40000000</v>
      </c>
    </row>
    <row spans="1:6" r="4">
      <c t="s" s="4" r="A4">
        <v>283</v>
      </c>
      <c t="n" s="7" r="D4">
        <v>0</v>
      </c>
    </row>
    <row spans="1:6" r="5">
      <c t="s" s="4" r="A5">
        <v>336</v>
      </c>
    </row>
    <row spans="1:6" r="6">
      <c t="s" s="3" r="A6">
        <v>128</v>
      </c>
    </row>
    <row spans="1:6" r="7">
      <c t="s" s="4" r="A7">
        <v>337</v>
      </c>
      <c t="n" s="6" r="C7">
        <v>10000000</v>
      </c>
    </row>
    <row spans="1:6" r="8">
      <c t="s" s="4" r="A8">
        <v>338</v>
      </c>
    </row>
    <row spans="1:6" r="9">
      <c t="s" s="3" r="A9">
        <v>128</v>
      </c>
    </row>
    <row spans="1:6" r="10">
      <c t="s" s="4" r="A10">
        <v>337</v>
      </c>
      <c t="n" s="6" r="C10">
        <v>20000000</v>
      </c>
    </row>
    <row spans="1:6" r="11">
      <c t="s" s="4" r="A11">
        <v>339</v>
      </c>
    </row>
    <row spans="1:6" r="12">
      <c t="s" s="3" r="A12">
        <v>128</v>
      </c>
    </row>
    <row spans="1:6" r="13">
      <c t="s" s="4" r="A13">
        <v>282</v>
      </c>
      <c t="n" s="7" r="C13">
        <v>20000000</v>
      </c>
    </row>
    <row spans="1:6" r="14">
      <c t="s" s="4" r="A14">
        <v>340</v>
      </c>
      <c t="s" s="4" r="C14">
        <v>341</v>
      </c>
    </row>
    <row spans="1:6" r="15">
      <c t="s" s="4" r="A15">
        <v>306</v>
      </c>
      <c t="s" s="4" r="C15">
        <v>342</v>
      </c>
    </row>
    <row spans="1:6" r="16">
      <c t="s" s="4" r="A16">
        <v>343</v>
      </c>
      <c t="s" s="4" r="C16">
        <v>309</v>
      </c>
    </row>
    <row spans="1:6" r="17">
      <c t="s" s="4" r="A17">
        <v>344</v>
      </c>
      <c t="s" s="4" r="E17">
        <v>298</v>
      </c>
    </row>
    <row spans="1:6" r="18">
      <c t="s" s="4" r="A18">
        <v>345</v>
      </c>
      <c t="n" s="7" r="B18">
        <v>21363000</v>
      </c>
    </row>
    <row spans="1:6" r="19">
      <c t="s" s="4" r="A19">
        <v>346</v>
      </c>
      <c t="n" s="6" r="B19">
        <v>563000</v>
      </c>
    </row>
    <row spans="1:6" r="20">
      <c t="s" s="4" r="A20">
        <v>347</v>
      </c>
      <c t="n" s="6" r="B20">
        <v>200000</v>
      </c>
    </row>
    <row spans="1:6" r="21">
      <c t="s" s="4" r="A21">
        <v>348</v>
      </c>
      <c t="s" s="4" r="C21">
        <v>349</v>
      </c>
    </row>
    <row spans="1:6" r="22">
      <c t="s" s="4" r="A22">
        <v>350</v>
      </c>
    </row>
    <row spans="1:6" r="23">
      <c t="s" s="3" r="A23">
        <v>128</v>
      </c>
    </row>
    <row spans="1:6" r="24">
      <c t="s" s="4" r="A24">
        <v>351</v>
      </c>
      <c t="s" s="4" r="D24">
        <v>352</v>
      </c>
    </row>
    <row spans="1:6" r="25">
      <c t="s" s="4" r="A25">
        <v>353</v>
      </c>
      <c t="s" s="4" r="F25">
        <v>354</v>
      </c>
    </row>
    <row spans="1:6" r="26">
      <c t="s" s="4" r="A26">
        <v>355</v>
      </c>
      <c t="n" s="7" r="B26">
        <v>942000</v>
      </c>
    </row>
    <row spans="1:6" r="27">
      <c t="s" s="4" r="A27">
        <v>356</v>
      </c>
      <c t="n" s="7" r="D27">
        <v>2107000</v>
      </c>
      <c t="n" s="7" r="F27">
        <v>230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1</v>
      </c>
    </row>
    <row spans="1:3" r="2">
      <c t="s" s="2" r="B2">
        <v>2</v>
      </c>
      <c t="s" s="2" r="C2">
        <v>64</v>
      </c>
    </row>
    <row spans="1:3" r="3">
      <c t="s" s="3" r="A3">
        <v>65</v>
      </c>
    </row>
    <row spans="1:3" r="4">
      <c t="s" s="4" r="A4">
        <v>66</v>
      </c>
      <c t="n" s="7" r="B4">
        <v>4539</v>
      </c>
      <c t="n" s="7" r="C4">
        <v>2088</v>
      </c>
    </row>
    <row spans="1:3" r="5">
      <c t="s" s="4" r="A5">
        <v>67</v>
      </c>
      <c t="n" s="6" r="B5">
        <v>3360</v>
      </c>
      <c t="n" s="6" r="C5">
        <v>1288</v>
      </c>
    </row>
    <row spans="1:3" r="6">
      <c t="s" s="4" r="A6">
        <v>68</v>
      </c>
      <c t="n" s="6" r="B6">
        <v>1179</v>
      </c>
      <c t="n" s="6" r="C6">
        <v>800</v>
      </c>
    </row>
    <row spans="1:3" r="7">
      <c t="s" s="3" r="A7">
        <v>69</v>
      </c>
    </row>
    <row spans="1:3" r="8">
      <c t="s" s="4" r="A8">
        <v>70</v>
      </c>
      <c t="n" s="6" r="B8">
        <v>4047</v>
      </c>
      <c t="n" s="6" r="C8">
        <v>3860</v>
      </c>
    </row>
    <row spans="1:3" r="9">
      <c t="s" s="4" r="A9">
        <v>71</v>
      </c>
      <c t="n" s="6" r="B9">
        <v>12161</v>
      </c>
      <c t="n" s="6" r="C9">
        <v>6365</v>
      </c>
    </row>
    <row spans="1:3" r="10">
      <c t="s" s="4" r="A10">
        <v>72</v>
      </c>
      <c t="n" s="6" r="B10">
        <v>16208</v>
      </c>
      <c t="n" s="6" r="C10">
        <v>10225</v>
      </c>
    </row>
    <row spans="1:3" r="11">
      <c t="s" s="4" r="A11">
        <v>73</v>
      </c>
      <c t="n" s="6" r="B11">
        <v>-15029</v>
      </c>
      <c t="n" s="6" r="C11">
        <v>-9425</v>
      </c>
    </row>
    <row spans="1:3" r="12">
      <c t="s" s="4" r="A12">
        <v>74</v>
      </c>
      <c t="n" s="6" r="B12">
        <v>33</v>
      </c>
      <c t="n" s="6" r="C12">
        <v>3</v>
      </c>
    </row>
    <row spans="1:3" r="13">
      <c t="s" s="4" r="A13">
        <v>75</v>
      </c>
      <c t="n" s="6" r="B13">
        <v>-1172</v>
      </c>
      <c t="n" s="6" r="C13">
        <v>-1323</v>
      </c>
    </row>
    <row spans="1:3" r="14">
      <c t="s" s="4" r="A14">
        <v>76</v>
      </c>
      <c t="n" s="6" r="B14">
        <v>1</v>
      </c>
      <c t="n" s="6" r="C14">
        <v>329</v>
      </c>
    </row>
    <row spans="1:3" r="15">
      <c t="s" s="4" r="A15">
        <v>77</v>
      </c>
      <c t="n" s="6" r="B15">
        <v>-16167</v>
      </c>
      <c t="n" s="6" r="C15">
        <v>-10416</v>
      </c>
    </row>
    <row spans="1:3" r="16">
      <c t="s" s="4" r="A16">
        <v>78</v>
      </c>
      <c t="n" s="6" r="C16">
        <v>1</v>
      </c>
    </row>
    <row spans="1:3" r="17">
      <c t="s" s="4" r="A17">
        <v>79</v>
      </c>
      <c t="n" s="6" r="B17">
        <v>-16167</v>
      </c>
      <c t="n" s="6" r="C17">
        <v>-10417</v>
      </c>
    </row>
    <row spans="1:3" r="18">
      <c t="s" s="4" r="A18">
        <v>80</v>
      </c>
      <c t="n" s="6" r="C18">
        <v>-2384</v>
      </c>
    </row>
    <row spans="1:3" r="19">
      <c t="s" s="4" r="A19">
        <v>81</v>
      </c>
      <c t="n" s="7" r="B19">
        <v>-16167</v>
      </c>
      <c t="n" s="7" r="C19">
        <v>-12801</v>
      </c>
    </row>
    <row spans="1:3" r="20">
      <c t="s" s="4" r="A20">
        <v>82</v>
      </c>
      <c t="n" s="9" r="B20">
        <v>-1.28</v>
      </c>
      <c t="n" s="9" r="C20">
        <v>-1.53</v>
      </c>
    </row>
    <row spans="1:3" r="21">
      <c t="s" s="4" r="A21">
        <v>83</v>
      </c>
      <c t="n" s="6" r="B21">
        <v>12669</v>
      </c>
      <c t="n" s="6" r="C21">
        <v>83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357</v>
      </c>
      <c t="s" s="2" r="B1">
        <v>358</v>
      </c>
      <c t="s" s="2" r="C1">
        <v>359</v>
      </c>
      <c t="s" s="2" r="D1">
        <v>360</v>
      </c>
      <c t="s" s="2" r="E1">
        <v>361</v>
      </c>
    </row>
    <row spans="1:5" r="2">
      <c t="s" s="3" r="A2">
        <v>131</v>
      </c>
    </row>
    <row spans="1:5" r="3">
      <c t="s" s="4" r="A3">
        <v>362</v>
      </c>
      <c t="n" s="7" r="B3">
        <v>25000000</v>
      </c>
    </row>
    <row spans="1:5" r="4">
      <c t="s" s="4" r="A4">
        <v>363</v>
      </c>
      <c t="n" s="7" r="D4">
        <v>13472000</v>
      </c>
      <c t="n" s="7" r="E4">
        <v>4720000</v>
      </c>
    </row>
    <row spans="1:5" r="5">
      <c t="s" s="4" r="A5">
        <v>364</v>
      </c>
      <c t="s" s="4" r="B5">
        <v>365</v>
      </c>
    </row>
    <row spans="1:5" r="6">
      <c t="s" s="4" r="A6">
        <v>366</v>
      </c>
      <c t="n" s="7" r="C6">
        <v>9867000</v>
      </c>
    </row>
    <row spans="1:5" r="7">
      <c t="s" s="4" r="A7">
        <v>367</v>
      </c>
      <c t="n" s="7" r="C7">
        <v>86000</v>
      </c>
    </row>
    <row spans="1:5" r="8">
      <c t="s" s="4" r="A8">
        <v>368</v>
      </c>
    </row>
    <row spans="1:5" r="9">
      <c t="s" s="3" r="A9">
        <v>131</v>
      </c>
    </row>
    <row spans="1:5" r="10">
      <c t="s" s="4" r="A10">
        <v>369</v>
      </c>
      <c t="s" s="4" r="B10">
        <v>370</v>
      </c>
    </row>
    <row spans="1:5" r="11">
      <c t="s" s="4" r="A11">
        <v>371</v>
      </c>
      <c t="s" s="4" r="B11">
        <v>3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73</v>
      </c>
      <c t="s" s="2" r="B1">
        <v>2</v>
      </c>
      <c t="s" s="2" r="C1">
        <v>25</v>
      </c>
    </row>
    <row spans="1:3" r="2">
      <c t="s" s="3" r="A2">
        <v>133</v>
      </c>
    </row>
    <row spans="1:3" r="3">
      <c t="s" s="4" r="A3">
        <v>374</v>
      </c>
      <c t="n" s="7" r="B3">
        <v>56000</v>
      </c>
      <c t="n" s="7" r="C3">
        <v>39000</v>
      </c>
    </row>
    <row spans="1:3" r="4">
      <c t="s" s="3" r="A4">
        <v>375</v>
      </c>
    </row>
    <row spans="1:3" r="5">
      <c t="n" s="6" r="A5">
        <v>2016</v>
      </c>
      <c t="n" s="6" r="B5">
        <v>19000</v>
      </c>
    </row>
    <row spans="1:3" r="6">
      <c t="n" s="6" r="A6">
        <v>2017</v>
      </c>
      <c t="n" s="6" r="B6">
        <v>26000</v>
      </c>
    </row>
    <row spans="1:3" r="7">
      <c t="n" s="6" r="A7">
        <v>2018</v>
      </c>
      <c t="n" s="6" r="B7">
        <v>13000</v>
      </c>
    </row>
    <row spans="1:3" r="8">
      <c t="n" s="6" r="A8">
        <v>2019</v>
      </c>
      <c t="n" s="6" r="B8">
        <v>1000</v>
      </c>
    </row>
    <row spans="1:3" r="9">
      <c t="s" s="4" r="A9">
        <v>376</v>
      </c>
      <c t="n" s="6" r="B9">
        <v>59000</v>
      </c>
    </row>
    <row spans="1:3" r="10">
      <c t="s" s="4" r="A10">
        <v>377</v>
      </c>
      <c t="n" s="6" r="B10">
        <v>3000</v>
      </c>
    </row>
    <row spans="1:3" r="11">
      <c t="s" s="4" r="A11">
        <v>378</v>
      </c>
      <c t="n" s="7" r="B11">
        <v>56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9</v>
      </c>
      <c t="s" s="2" r="B1">
        <v>1</v>
      </c>
    </row>
    <row spans="1:3" r="2">
      <c t="s" s="2" r="B2">
        <v>2</v>
      </c>
      <c t="s" s="2" r="C2">
        <v>64</v>
      </c>
    </row>
    <row spans="1:3" r="3">
      <c t="s" s="3" r="A3">
        <v>380</v>
      </c>
    </row>
    <row spans="1:3" r="4">
      <c t="s" s="4" r="A4">
        <v>381</v>
      </c>
      <c t="n" s="7" r="B4">
        <v>230000</v>
      </c>
      <c t="n" s="7" r="C4">
        <v>230000</v>
      </c>
    </row>
    <row spans="1:3" r="5">
      <c t="s" s="3" r="A5">
        <v>382</v>
      </c>
    </row>
    <row spans="1:3" r="6">
      <c t="n" s="6" r="A6">
        <v>2016</v>
      </c>
      <c t="n" s="6" r="B6">
        <v>853000</v>
      </c>
    </row>
    <row spans="1:3" r="7">
      <c t="n" s="6" r="A7">
        <v>2017</v>
      </c>
      <c t="n" s="6" r="B7">
        <v>113000</v>
      </c>
    </row>
    <row spans="1:3" r="8">
      <c t="n" s="6" r="A8">
        <v>2018</v>
      </c>
      <c t="n" s="6" r="B8">
        <v>117000</v>
      </c>
    </row>
    <row spans="1:3" r="9">
      <c t="n" s="6" r="A9">
        <v>2019</v>
      </c>
      <c t="n" s="6" r="B9">
        <v>110000</v>
      </c>
    </row>
    <row spans="1:3" r="10">
      <c t="s" s="4" r="A10">
        <v>383</v>
      </c>
      <c t="n" s="7" r="B10">
        <v>1193000</v>
      </c>
    </row>
    <row spans="1:3" r="11">
      <c t="s" s="4" r="A11">
        <v>384</v>
      </c>
    </row>
    <row spans="1:3" r="12">
      <c t="s" s="3" r="A12">
        <v>380</v>
      </c>
    </row>
    <row spans="1:3" r="13">
      <c t="s" s="4" r="A13">
        <v>385</v>
      </c>
      <c t="s" s="4" r="B13">
        <v>386</v>
      </c>
    </row>
    <row spans="1:3" r="14">
      <c t="s" s="4" r="A14">
        <v>387</v>
      </c>
      <c t="n" s="7" r="B14">
        <v>36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88</v>
      </c>
      <c t="s" s="2" r="B1">
        <v>2</v>
      </c>
      <c t="s" s="2" r="C1">
        <v>25</v>
      </c>
    </row>
    <row spans="1:3" r="2">
      <c t="s" s="3" r="A2">
        <v>389</v>
      </c>
    </row>
    <row spans="1:3" r="3">
      <c t="s" s="4" r="A3">
        <v>390</v>
      </c>
      <c t="n" s="7" r="B3">
        <v>4568000</v>
      </c>
      <c t="n" s="7" r="C3">
        <v>434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91</v>
      </c>
      <c t="s" s="2" r="B1">
        <v>2</v>
      </c>
      <c t="s" s="2" r="C1">
        <v>25</v>
      </c>
    </row>
    <row spans="1:3" r="2">
      <c t="s" s="3" r="A2">
        <v>137</v>
      </c>
    </row>
    <row spans="1:3" r="3">
      <c t="s" s="4" r="A3">
        <v>56</v>
      </c>
      <c t="n" s="6" r="B3">
        <v>5000000</v>
      </c>
      <c t="n" s="6" r="C3">
        <v>5000000</v>
      </c>
    </row>
    <row spans="1:3" r="4">
      <c t="s" s="4" r="A4">
        <v>55</v>
      </c>
      <c t="n" s="8" r="B4">
        <v>0.001</v>
      </c>
      <c t="n" s="8" r="C4">
        <v>0.001</v>
      </c>
    </row>
    <row spans="1:3" r="5">
      <c t="s" s="4" r="A5">
        <v>57</v>
      </c>
      <c t="n" s="6" r="B5">
        <v>0</v>
      </c>
      <c t="n" s="6" r="C5">
        <v>0</v>
      </c>
    </row>
    <row spans="1:3" r="6">
      <c t="s" s="4" r="A6">
        <v>58</v>
      </c>
      <c t="n" s="6" r="B6">
        <v>0</v>
      </c>
      <c t="n" s="6" r="C6">
        <v>0</v>
      </c>
    </row>
    <row spans="1:3" r="7">
      <c t="s" s="4" r="A7">
        <v>60</v>
      </c>
      <c t="n" s="6" r="B7">
        <v>100000000</v>
      </c>
      <c t="n" s="6" r="C7">
        <v>100000000</v>
      </c>
    </row>
    <row spans="1:3" r="8">
      <c t="s" s="4" r="A8">
        <v>59</v>
      </c>
      <c t="n" s="8" r="B8">
        <v>0.001</v>
      </c>
      <c t="n" s="8" r="C8">
        <v>0.001</v>
      </c>
    </row>
    <row spans="1:3" r="9">
      <c t="s" s="4" r="A9">
        <v>61</v>
      </c>
      <c t="n" s="6" r="B9">
        <v>12693485</v>
      </c>
      <c t="n" s="6" r="C9">
        <v>12643538</v>
      </c>
    </row>
    <row spans="1:3" r="10">
      <c t="s" s="4" r="A10">
        <v>62</v>
      </c>
      <c t="n" s="6" r="B10">
        <v>12693485</v>
      </c>
      <c t="n" s="6" r="C10">
        <v>126435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2</v>
      </c>
      <c t="s" s="2" r="B1">
        <v>208</v>
      </c>
    </row>
    <row spans="1:4" r="2">
      <c t="s" s="2" r="B2">
        <v>209</v>
      </c>
      <c t="s" s="2" r="C2">
        <v>2</v>
      </c>
      <c t="s" s="2" r="D2">
        <v>25</v>
      </c>
    </row>
    <row spans="1:4" r="3">
      <c t="s" s="4" r="A3">
        <v>393</v>
      </c>
    </row>
    <row spans="1:4" r="4">
      <c t="s" s="3" r="A4">
        <v>394</v>
      </c>
    </row>
    <row spans="1:4" r="5">
      <c t="s" s="4" r="A5">
        <v>395</v>
      </c>
      <c t="n" s="6" r="C5">
        <v>2152117</v>
      </c>
      <c t="n" s="6" r="D5">
        <v>2193507</v>
      </c>
    </row>
    <row spans="1:4" r="6">
      <c t="s" s="4" r="A6">
        <v>396</v>
      </c>
    </row>
    <row spans="1:4" r="7">
      <c t="s" s="3" r="A7">
        <v>394</v>
      </c>
    </row>
    <row spans="1:4" r="8">
      <c t="s" s="4" r="A8">
        <v>397</v>
      </c>
      <c t="s" s="4" r="B8">
        <v>398</v>
      </c>
    </row>
    <row spans="1:4" r="9">
      <c t="s" s="4" r="A9">
        <v>399</v>
      </c>
      <c t="n" s="9" r="B9">
        <v>12.6</v>
      </c>
    </row>
    <row spans="1:4" r="10">
      <c t="s" s="4" r="A10">
        <v>400</v>
      </c>
    </row>
    <row spans="1:4" r="11">
      <c t="s" s="3" r="A11">
        <v>394</v>
      </c>
    </row>
    <row spans="1:4" r="12">
      <c t="s" s="4" r="A12">
        <v>397</v>
      </c>
      <c t="s" s="4" r="B12">
        <v>401</v>
      </c>
    </row>
    <row spans="1:4" r="13">
      <c t="s" s="4" r="A13">
        <v>399</v>
      </c>
      <c t="n" s="9" r="B13">
        <v>12.6</v>
      </c>
    </row>
    <row spans="1:4" r="14">
      <c t="s" s="4" r="A14">
        <v>402</v>
      </c>
      <c t="n" s="6" r="B14">
        <v>632381</v>
      </c>
    </row>
    <row spans="1:4" r="15">
      <c t="s" s="4" r="A15">
        <v>403</v>
      </c>
      <c t="n" s="7" r="B15">
        <v>2384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14"/>
  </cols>
  <sheetData>
    <row spans="1:5" r="1">
      <c t="s" s="1" r="A1">
        <v>404</v>
      </c>
      <c t="s" s="2" r="B1">
        <v>1</v>
      </c>
      <c t="s" s="2" r="D1">
        <v>230</v>
      </c>
    </row>
    <row spans="1:5" r="2">
      <c t="s" s="2" r="B2">
        <v>2</v>
      </c>
      <c t="s" s="2" r="C2">
        <v>64</v>
      </c>
      <c t="s" s="2" r="D2">
        <v>25</v>
      </c>
      <c t="s" s="2" r="E2">
        <v>209</v>
      </c>
    </row>
    <row spans="1:5" r="3">
      <c t="s" s="3" r="A3">
        <v>405</v>
      </c>
    </row>
    <row spans="1:5" r="4">
      <c t="s" s="4" r="A4">
        <v>406</v>
      </c>
      <c t="s" s="4" r="B4">
        <v>386</v>
      </c>
      <c t="s" s="4" r="D4">
        <v>407</v>
      </c>
    </row>
    <row spans="1:5" r="5">
      <c t="s" s="4" r="A5">
        <v>408</v>
      </c>
      <c t="n" s="9" r="B5">
        <v>9.58</v>
      </c>
    </row>
    <row spans="1:5" r="6">
      <c t="s" s="4" r="A6">
        <v>409</v>
      </c>
    </row>
    <row spans="1:5" r="7">
      <c t="s" s="3" r="A7">
        <v>410</v>
      </c>
    </row>
    <row spans="1:5" r="8">
      <c t="s" s="4" r="A8">
        <v>411</v>
      </c>
      <c t="n" s="6" r="E8">
        <v>1320000</v>
      </c>
    </row>
    <row spans="1:5" r="9">
      <c t="s" s="4" r="A9">
        <v>412</v>
      </c>
      <c t="n" s="6" r="B9">
        <v>1690000</v>
      </c>
    </row>
    <row spans="1:5" r="10">
      <c t="s" s="4" r="A10">
        <v>413</v>
      </c>
      <c t="s" s="4" r="B10">
        <v>292</v>
      </c>
    </row>
    <row spans="1:5" r="11">
      <c t="s" s="4" r="A11">
        <v>414</v>
      </c>
      <c t="n" s="6" r="B11">
        <v>632176</v>
      </c>
    </row>
    <row spans="1:5" r="12">
      <c t="s" s="4" r="A12">
        <v>415</v>
      </c>
      <c t="n" s="6" r="B12">
        <v>1037487</v>
      </c>
    </row>
    <row spans="1:5" r="13">
      <c t="s" s="4" r="A13">
        <v>416</v>
      </c>
    </row>
    <row spans="1:5" r="14">
      <c t="s" s="3" r="A14">
        <v>410</v>
      </c>
    </row>
    <row spans="1:5" r="15">
      <c t="s" s="4" r="A15">
        <v>417</v>
      </c>
      <c t="s" s="4" r="B15">
        <v>307</v>
      </c>
    </row>
    <row spans="1:5" r="16">
      <c t="s" s="4" r="A16">
        <v>418</v>
      </c>
      <c t="s" s="4" r="B16">
        <v>419</v>
      </c>
    </row>
    <row spans="1:5" r="17">
      <c t="s" s="3" r="A17">
        <v>420</v>
      </c>
    </row>
    <row spans="1:5" r="18">
      <c t="s" s="4" r="A18">
        <v>421</v>
      </c>
      <c t="n" s="6" r="B18">
        <v>3356981</v>
      </c>
    </row>
    <row spans="1:5" r="19">
      <c t="s" s="4" r="A19">
        <v>422</v>
      </c>
      <c t="n" s="6" r="B19">
        <v>527212</v>
      </c>
    </row>
    <row spans="1:5" r="20">
      <c t="s" s="4" r="A20">
        <v>423</v>
      </c>
      <c t="n" s="6" r="B20">
        <v>-1944</v>
      </c>
    </row>
    <row spans="1:5" r="21">
      <c t="s" s="4" r="A21">
        <v>424</v>
      </c>
      <c t="n" s="6" r="B21">
        <v>-42023</v>
      </c>
    </row>
    <row spans="1:5" r="22">
      <c t="s" s="4" r="A22">
        <v>425</v>
      </c>
      <c t="n" s="6" r="B22">
        <v>3840226</v>
      </c>
      <c t="n" s="6" r="D22">
        <v>3356981</v>
      </c>
    </row>
    <row spans="1:5" r="23">
      <c t="s" s="3" r="A23">
        <v>426</v>
      </c>
    </row>
    <row spans="1:5" r="24">
      <c t="s" s="4" r="A24">
        <v>427</v>
      </c>
      <c t="n" s="9" r="B24">
        <v>7.53</v>
      </c>
    </row>
    <row spans="1:5" r="25">
      <c t="s" s="4" r="A25">
        <v>428</v>
      </c>
      <c t="n" s="6" r="B25">
        <v>13</v>
      </c>
    </row>
    <row spans="1:5" r="26">
      <c t="s" s="4" r="A26">
        <v>429</v>
      </c>
      <c t="n" s="11" r="B26">
        <v>4.5</v>
      </c>
    </row>
    <row spans="1:5" r="27">
      <c t="s" s="4" r="A27">
        <v>430</v>
      </c>
      <c t="n" s="11" r="B27">
        <v>13.05</v>
      </c>
    </row>
    <row spans="1:5" r="28">
      <c t="s" s="4" r="A28">
        <v>431</v>
      </c>
      <c t="n" s="9" r="B28">
        <v>8.220000000000001</v>
      </c>
      <c t="n" s="9" r="D28">
        <v>7.53</v>
      </c>
    </row>
    <row spans="1:5" r="29">
      <c t="s" s="3" r="A29">
        <v>432</v>
      </c>
    </row>
    <row spans="1:5" r="30">
      <c t="s" s="4" r="A30">
        <v>433</v>
      </c>
      <c t="n" s="7" r="B30">
        <v>12890</v>
      </c>
      <c t="n" s="7" r="D30">
        <v>50970</v>
      </c>
    </row>
    <row spans="1:5" r="31">
      <c t="s" s="4" r="A31">
        <v>434</v>
      </c>
      <c t="n" s="9" r="B31">
        <v>6.18</v>
      </c>
      <c t="n" s="9" r="C31">
        <v>5.83</v>
      </c>
    </row>
    <row spans="1:5" r="32">
      <c t="s" s="4" r="A32">
        <v>435</v>
      </c>
      <c t="n" s="7" r="B32">
        <v>4123000</v>
      </c>
    </row>
    <row spans="1:5" r="33">
      <c t="s" s="4" r="A33">
        <v>436</v>
      </c>
      <c t="n" s="7" r="B33">
        <v>13000</v>
      </c>
      <c t="n" s="7" r="D33">
        <v>0</v>
      </c>
    </row>
    <row spans="1:5" r="34">
      <c t="s" s="4" r="A34">
        <v>437</v>
      </c>
      <c t="n" s="6" r="B34">
        <v>1063654</v>
      </c>
      <c t="n" s="6" r="D34">
        <v>878948</v>
      </c>
    </row>
    <row spans="1:5" r="35">
      <c t="s" s="4" r="A35">
        <v>438</v>
      </c>
      <c t="n" s="9" r="B35">
        <v>7.26</v>
      </c>
      <c t="n" s="9" r="D35">
        <v>7.46</v>
      </c>
    </row>
    <row spans="1:5" r="36">
      <c t="s" s="4" r="A36">
        <v>439</v>
      </c>
      <c t="s" s="4" r="B36">
        <v>440</v>
      </c>
      <c t="s" s="4" r="D36">
        <v>441</v>
      </c>
    </row>
    <row spans="1:5" r="37">
      <c t="s" s="4" r="A37">
        <v>442</v>
      </c>
    </row>
    <row spans="1:5" r="38">
      <c t="s" s="3" r="A38">
        <v>410</v>
      </c>
    </row>
    <row spans="1:5" r="39">
      <c t="s" s="4" r="A39">
        <v>443</v>
      </c>
      <c t="s" s="4" r="B39">
        <v>444</v>
      </c>
    </row>
    <row spans="1:5" r="40">
      <c t="s" s="4" r="A40">
        <v>445</v>
      </c>
    </row>
    <row spans="1:5" r="41">
      <c t="s" s="3" r="A41">
        <v>410</v>
      </c>
    </row>
    <row spans="1:5" r="42">
      <c t="s" s="4" r="A42">
        <v>443</v>
      </c>
      <c t="s" s="4" r="B42">
        <v>446</v>
      </c>
    </row>
    <row spans="1:5" r="43">
      <c t="s" s="4" r="A43">
        <v>259</v>
      </c>
    </row>
    <row spans="1:5" r="44">
      <c t="s" s="3" r="A44">
        <v>410</v>
      </c>
    </row>
    <row spans="1:5" r="45">
      <c t="s" s="4" r="A45">
        <v>417</v>
      </c>
      <c t="s" s="4" r="B45">
        <v>307</v>
      </c>
    </row>
    <row spans="1:5" r="46">
      <c t="s" s="3" r="A46">
        <v>447</v>
      </c>
    </row>
    <row spans="1:5" r="47">
      <c t="s" s="4" r="A47">
        <v>448</v>
      </c>
      <c t="n" s="6" r="B47">
        <v>92946</v>
      </c>
    </row>
    <row spans="1:5" r="48">
      <c t="s" s="4" r="A48">
        <v>449</v>
      </c>
      <c t="n" s="6" r="B48">
        <v>185500</v>
      </c>
    </row>
    <row spans="1:5" r="49">
      <c t="s" s="4" r="A49">
        <v>450</v>
      </c>
      <c t="n" s="6" r="B49">
        <v>-1838</v>
      </c>
    </row>
    <row spans="1:5" r="50">
      <c t="s" s="4" r="A50">
        <v>451</v>
      </c>
      <c t="n" s="6" r="B50">
        <v>276608</v>
      </c>
      <c t="n" s="6" r="D50">
        <v>92946</v>
      </c>
    </row>
    <row spans="1:5" r="51">
      <c t="s" s="3" r="A51">
        <v>452</v>
      </c>
    </row>
    <row spans="1:5" r="52">
      <c t="s" s="4" r="A52">
        <v>453</v>
      </c>
      <c t="n" s="9" r="B52">
        <v>19.61</v>
      </c>
    </row>
    <row spans="1:5" r="53">
      <c t="s" s="4" r="A53">
        <v>454</v>
      </c>
      <c t="n" s="11" r="B53">
        <v>12.98</v>
      </c>
    </row>
    <row spans="1:5" r="54">
      <c t="s" s="4" r="A54">
        <v>455</v>
      </c>
      <c t="n" s="11" r="B54">
        <v>19.61</v>
      </c>
    </row>
    <row spans="1:5" r="55">
      <c t="s" s="4" r="A55">
        <v>456</v>
      </c>
      <c t="n" s="9" r="B55">
        <v>15.16</v>
      </c>
      <c t="n" s="9" r="D55">
        <v>19.61</v>
      </c>
    </row>
    <row spans="1:5" r="56">
      <c t="s" s="3" r="A56">
        <v>405</v>
      </c>
    </row>
    <row spans="1:5" r="57">
      <c t="s" s="4" r="A57">
        <v>457</v>
      </c>
      <c t="n" s="6" r="B57">
        <v>0</v>
      </c>
    </row>
    <row spans="1:5" r="58">
      <c t="s" s="4" r="A58">
        <v>458</v>
      </c>
      <c t="s" s="4" r="B58">
        <v>459</v>
      </c>
    </row>
    <row spans="1:5" r="59">
      <c t="s" s="4" r="A59">
        <v>433</v>
      </c>
      <c t="n" s="7" r="B59">
        <v>2650000</v>
      </c>
    </row>
    <row spans="1:5" r="60">
      <c t="s" s="4" r="A60">
        <v>460</v>
      </c>
      <c t="n" s="7" r="B60">
        <v>4045000</v>
      </c>
    </row>
    <row spans="1:5" r="61">
      <c t="s" s="4" r="A61">
        <v>406</v>
      </c>
      <c t="s" s="4" r="B61">
        <v>4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62</v>
      </c>
      <c t="s" s="2" r="B1">
        <v>1</v>
      </c>
    </row>
    <row spans="1:4" r="2">
      <c t="s" s="2" r="B2">
        <v>2</v>
      </c>
      <c t="s" s="2" r="C2">
        <v>64</v>
      </c>
      <c t="s" s="2" r="D2">
        <v>209</v>
      </c>
    </row>
    <row spans="1:4" r="3">
      <c t="s" s="3" r="A3">
        <v>410</v>
      </c>
    </row>
    <row spans="1:4" r="4">
      <c t="s" s="4" r="A4">
        <v>463</v>
      </c>
      <c t="n" s="7" r="B4">
        <v>1978000</v>
      </c>
      <c t="n" s="7" r="C4">
        <v>1232000</v>
      </c>
    </row>
    <row spans="1:4" r="5">
      <c t="s" s="4" r="A5">
        <v>464</v>
      </c>
    </row>
    <row spans="1:4" r="6">
      <c t="s" s="3" r="A6">
        <v>410</v>
      </c>
    </row>
    <row spans="1:4" r="7">
      <c t="s" s="4" r="A7">
        <v>411</v>
      </c>
      <c t="n" s="6" r="D7">
        <v>500000</v>
      </c>
    </row>
    <row spans="1:4" r="8">
      <c t="s" s="4" r="A8">
        <v>412</v>
      </c>
      <c t="n" s="6" r="B8">
        <v>493000</v>
      </c>
    </row>
    <row spans="1:4" r="9">
      <c t="s" s="4" r="A9">
        <v>413</v>
      </c>
      <c t="s" s="4" r="B9">
        <v>298</v>
      </c>
    </row>
    <row spans="1:4" r="10">
      <c t="s" s="4" r="A10">
        <v>414</v>
      </c>
      <c t="n" s="6" r="B10">
        <v>189653</v>
      </c>
    </row>
    <row spans="1:4" r="11">
      <c t="s" s="4" r="A11">
        <v>465</v>
      </c>
      <c t="s" s="4" r="B11">
        <v>466</v>
      </c>
    </row>
    <row spans="1:4" r="12">
      <c t="s" s="4" r="A12">
        <v>467</v>
      </c>
      <c t="n" s="6" r="B12">
        <v>625000</v>
      </c>
    </row>
    <row spans="1:4" r="13">
      <c t="s" s="4" r="A13">
        <v>463</v>
      </c>
      <c t="n" s="7" r="B13">
        <v>93000</v>
      </c>
      <c t="n" s="7" r="C13">
        <v>2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5"/>
    <col customWidth="1" max="2" min="2" width="15"/>
    <col customWidth="1" max="3" min="3" width="25"/>
    <col customWidth="1" max="4" min="4" width="25"/>
  </cols>
  <sheetData>
    <row spans="1:4" r="1">
      <c t="s" s="1" r="A1">
        <v>468</v>
      </c>
      <c t="s" s="2" r="B1">
        <v>1</v>
      </c>
      <c t="s" s="2" r="D1">
        <v>230</v>
      </c>
    </row>
    <row spans="1:4" r="2">
      <c t="s" s="2" r="B2">
        <v>2</v>
      </c>
      <c t="s" s="2" r="C2">
        <v>64</v>
      </c>
      <c t="s" s="2" r="D2">
        <v>25</v>
      </c>
    </row>
    <row spans="1:4" r="3">
      <c t="s" s="3" r="A3">
        <v>469</v>
      </c>
    </row>
    <row spans="1:4" r="4">
      <c t="s" s="4" r="A4">
        <v>470</v>
      </c>
      <c t="n" s="7" r="B4">
        <v>18249000</v>
      </c>
      <c t="n" s="7" r="D4">
        <v>16871000</v>
      </c>
    </row>
    <row spans="1:4" r="5">
      <c t="s" s="4" r="A5">
        <v>471</v>
      </c>
      <c t="s" s="4" r="B5">
        <v>386</v>
      </c>
      <c t="s" s="4" r="D5">
        <v>407</v>
      </c>
    </row>
    <row spans="1:4" r="6">
      <c t="s" s="3" r="A6">
        <v>463</v>
      </c>
    </row>
    <row spans="1:4" r="7">
      <c t="s" s="4" r="A7">
        <v>472</v>
      </c>
      <c t="n" s="7" r="B7">
        <v>1978000</v>
      </c>
      <c t="n" s="7" r="C7">
        <v>1232000</v>
      </c>
    </row>
    <row spans="1:4" r="8">
      <c t="s" s="4" r="A8">
        <v>258</v>
      </c>
    </row>
    <row spans="1:4" r="9">
      <c t="s" s="3" r="A9">
        <v>473</v>
      </c>
    </row>
    <row spans="1:4" r="10">
      <c t="s" s="4" r="A10">
        <v>474</v>
      </c>
      <c t="s" s="4" r="B10">
        <v>475</v>
      </c>
      <c t="s" s="4" r="C10">
        <v>476</v>
      </c>
    </row>
    <row spans="1:4" r="11">
      <c t="s" s="4" r="A11">
        <v>477</v>
      </c>
      <c t="s" s="4" r="B11">
        <v>478</v>
      </c>
      <c t="s" s="4" r="C11">
        <v>479</v>
      </c>
    </row>
    <row spans="1:4" r="12">
      <c t="s" s="4" r="A12">
        <v>480</v>
      </c>
      <c t="s" s="4" r="B12">
        <v>298</v>
      </c>
      <c t="s" s="4" r="C12">
        <v>481</v>
      </c>
    </row>
    <row spans="1:4" r="13">
      <c t="s" s="4" r="A13">
        <v>464</v>
      </c>
    </row>
    <row spans="1:4" r="14">
      <c t="s" s="3" r="A14">
        <v>473</v>
      </c>
    </row>
    <row spans="1:4" r="15">
      <c t="s" s="4" r="A15">
        <v>474</v>
      </c>
      <c t="s" s="4" r="B15">
        <v>482</v>
      </c>
      <c t="s" s="4" r="C15">
        <v>482</v>
      </c>
    </row>
    <row spans="1:4" r="16">
      <c t="s" s="4" r="A16">
        <v>477</v>
      </c>
      <c t="s" s="4" r="B16">
        <v>483</v>
      </c>
      <c t="s" s="4" r="C16">
        <v>484</v>
      </c>
    </row>
    <row spans="1:4" r="17">
      <c t="s" s="4" r="A17">
        <v>480</v>
      </c>
      <c t="s" s="4" r="B17">
        <v>485</v>
      </c>
      <c t="s" s="4" r="C17">
        <v>486</v>
      </c>
    </row>
    <row spans="1:4" r="18">
      <c t="s" s="3" r="A18">
        <v>463</v>
      </c>
    </row>
    <row spans="1:4" r="19">
      <c t="s" s="4" r="A19">
        <v>472</v>
      </c>
      <c t="n" s="7" r="B19">
        <v>93000</v>
      </c>
      <c t="n" s="7" r="C19">
        <v>23000</v>
      </c>
    </row>
    <row spans="1:4" r="20">
      <c t="s" s="4" r="A20">
        <v>67</v>
      </c>
    </row>
    <row spans="1:4" r="21">
      <c t="s" s="3" r="A21">
        <v>463</v>
      </c>
    </row>
    <row spans="1:4" r="22">
      <c t="s" s="4" r="A22">
        <v>472</v>
      </c>
      <c t="n" s="6" r="B22">
        <v>132000</v>
      </c>
      <c t="n" s="6" r="C22">
        <v>60000</v>
      </c>
    </row>
    <row spans="1:4" r="23">
      <c t="s" s="4" r="A23">
        <v>487</v>
      </c>
    </row>
    <row spans="1:4" r="24">
      <c t="s" s="3" r="A24">
        <v>463</v>
      </c>
    </row>
    <row spans="1:4" r="25">
      <c t="s" s="4" r="A25">
        <v>472</v>
      </c>
      <c t="n" s="6" r="B25">
        <v>681000</v>
      </c>
      <c t="n" s="6" r="C25">
        <v>552000</v>
      </c>
    </row>
    <row spans="1:4" r="26">
      <c t="s" s="4" r="A26">
        <v>488</v>
      </c>
    </row>
    <row spans="1:4" r="27">
      <c t="s" s="3" r="A27">
        <v>463</v>
      </c>
    </row>
    <row spans="1:4" r="28">
      <c t="s" s="4" r="A28">
        <v>472</v>
      </c>
      <c t="n" s="7" r="B28">
        <v>1165000</v>
      </c>
      <c t="n" s="7" r="C28">
        <v>62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64</v>
      </c>
    </row>
    <row spans="1:3" r="3">
      <c t="s" s="3" r="A3">
        <v>85</v>
      </c>
    </row>
    <row spans="1:3" r="4">
      <c t="s" s="4" r="A4">
        <v>86</v>
      </c>
      <c t="n" s="7" r="B4">
        <v>-16167000</v>
      </c>
      <c t="n" s="7" r="C4">
        <v>-10417000</v>
      </c>
    </row>
    <row spans="1:3" r="5">
      <c t="s" s="3" r="A5">
        <v>87</v>
      </c>
    </row>
    <row spans="1:3" r="6">
      <c t="s" s="4" r="A6">
        <v>88</v>
      </c>
      <c t="n" s="6" r="B6">
        <v>336000</v>
      </c>
      <c t="n" s="6" r="C6">
        <v>317000</v>
      </c>
    </row>
    <row spans="1:3" r="7">
      <c t="s" s="4" r="A7">
        <v>89</v>
      </c>
      <c t="n" s="6" r="B7">
        <v>47000</v>
      </c>
      <c t="n" s="6" r="C7">
        <v>50000</v>
      </c>
    </row>
    <row spans="1:3" r="8">
      <c t="s" s="4" r="A8">
        <v>90</v>
      </c>
      <c t="n" s="6" r="B8">
        <v>1978000</v>
      </c>
      <c t="n" s="6" r="C8">
        <v>1232000</v>
      </c>
    </row>
    <row spans="1:3" r="9">
      <c t="s" s="4" r="A9">
        <v>91</v>
      </c>
      <c t="n" s="6" r="C9">
        <v>-344000</v>
      </c>
    </row>
    <row spans="1:3" r="10">
      <c t="s" s="4" r="A10">
        <v>92</v>
      </c>
      <c t="n" s="6" r="B10">
        <v>371000</v>
      </c>
      <c t="n" s="6" r="C10">
        <v>487000</v>
      </c>
    </row>
    <row spans="1:3" r="11">
      <c t="s" s="4" r="A11">
        <v>93</v>
      </c>
      <c t="n" s="6" r="B11">
        <v>294000</v>
      </c>
      <c t="n" s="6" r="C11">
        <v>-8000</v>
      </c>
    </row>
    <row spans="1:3" r="12">
      <c t="s" s="3" r="A12">
        <v>94</v>
      </c>
    </row>
    <row spans="1:3" r="13">
      <c t="s" s="4" r="A13">
        <v>95</v>
      </c>
      <c t="n" s="6" r="B13">
        <v>-1976000</v>
      </c>
      <c t="n" s="6" r="C13">
        <v>775000</v>
      </c>
    </row>
    <row spans="1:3" r="14">
      <c t="s" s="4" r="A14">
        <v>29</v>
      </c>
      <c t="n" s="6" r="B14">
        <v>-1794000</v>
      </c>
      <c t="n" s="6" r="C14">
        <v>-133000</v>
      </c>
    </row>
    <row spans="1:3" r="15">
      <c t="s" s="4" r="A15">
        <v>30</v>
      </c>
      <c t="n" s="6" r="B15">
        <v>-516000</v>
      </c>
      <c t="n" s="6" r="C15">
        <v>-1058000</v>
      </c>
    </row>
    <row spans="1:3" r="16">
      <c t="s" s="4" r="A16">
        <v>33</v>
      </c>
      <c t="n" s="6" r="B16">
        <v>-135000</v>
      </c>
    </row>
    <row spans="1:3" r="17">
      <c t="s" s="4" r="A17">
        <v>36</v>
      </c>
      <c t="n" s="6" r="B17">
        <v>1145000</v>
      </c>
      <c t="n" s="6" r="C17">
        <v>642000</v>
      </c>
    </row>
    <row spans="1:3" r="18">
      <c t="s" s="4" r="A18">
        <v>37</v>
      </c>
      <c t="n" s="6" r="B18">
        <v>267000</v>
      </c>
      <c t="n" s="6" r="C18">
        <v>212000</v>
      </c>
    </row>
    <row spans="1:3" r="19">
      <c t="s" s="4" r="A19">
        <v>38</v>
      </c>
      <c t="n" s="6" r="B19">
        <v>136000</v>
      </c>
      <c t="n" s="6" r="C19">
        <v>388000</v>
      </c>
    </row>
    <row spans="1:3" r="20">
      <c t="s" s="4" r="A20">
        <v>96</v>
      </c>
      <c t="n" s="6" r="B20">
        <v>-179000</v>
      </c>
      <c t="n" s="6" r="C20">
        <v>-64000</v>
      </c>
    </row>
    <row spans="1:3" r="21">
      <c t="s" s="4" r="A21">
        <v>97</v>
      </c>
      <c t="n" s="6" r="B21">
        <v>-16193000</v>
      </c>
      <c t="n" s="6" r="C21">
        <v>-7921000</v>
      </c>
    </row>
    <row spans="1:3" r="22">
      <c t="s" s="3" r="A22">
        <v>98</v>
      </c>
    </row>
    <row spans="1:3" r="23">
      <c t="s" s="4" r="A23">
        <v>99</v>
      </c>
      <c t="n" s="6" r="B23">
        <v>-301000</v>
      </c>
      <c t="n" s="6" r="C23">
        <v>-208000</v>
      </c>
    </row>
    <row spans="1:3" r="24">
      <c t="s" s="4" r="A24">
        <v>100</v>
      </c>
      <c t="n" s="6" r="B24">
        <v>-301000</v>
      </c>
      <c t="n" s="6" r="C24">
        <v>-208000</v>
      </c>
    </row>
    <row spans="1:3" r="25">
      <c t="s" s="3" r="A25">
        <v>101</v>
      </c>
    </row>
    <row spans="1:3" r="26">
      <c t="s" s="4" r="A26">
        <v>102</v>
      </c>
      <c t="n" s="6" r="B26">
        <v>-9000</v>
      </c>
      <c t="n" s="6" r="C26">
        <v>-4000</v>
      </c>
    </row>
    <row spans="1:3" r="27">
      <c t="s" s="4" r="A27">
        <v>103</v>
      </c>
      <c t="n" s="6" r="B27">
        <v>-93000</v>
      </c>
    </row>
    <row spans="1:3" r="28">
      <c t="s" s="4" r="A28">
        <v>104</v>
      </c>
      <c t="n" s="6" r="C28">
        <v>6176000</v>
      </c>
    </row>
    <row spans="1:3" r="29">
      <c t="s" s="4" r="A29">
        <v>105</v>
      </c>
      <c t="n" s="6" r="C29">
        <v>58745000</v>
      </c>
    </row>
    <row spans="1:3" r="30">
      <c t="s" s="4" r="A30">
        <v>106</v>
      </c>
      <c t="n" s="6" r="C30">
        <v>300000</v>
      </c>
    </row>
    <row spans="1:3" r="31">
      <c t="s" s="4" r="A31">
        <v>107</v>
      </c>
      <c t="n" s="6" r="B31">
        <v>419000</v>
      </c>
    </row>
    <row spans="1:3" r="32">
      <c t="s" s="4" r="A32">
        <v>108</v>
      </c>
      <c t="n" s="6" r="B32">
        <v>317000</v>
      </c>
      <c t="n" s="6" r="C32">
        <v>65217000</v>
      </c>
    </row>
    <row spans="1:3" r="33">
      <c t="s" s="4" r="A33">
        <v>109</v>
      </c>
      <c t="n" s="6" r="B33">
        <v>-16177000</v>
      </c>
      <c t="n" s="6" r="C33">
        <v>57088000</v>
      </c>
    </row>
    <row spans="1:3" r="34">
      <c t="s" s="4" r="A34">
        <v>110</v>
      </c>
      <c t="n" s="6" r="B34">
        <v>43059000</v>
      </c>
      <c t="n" s="6" r="C34">
        <v>12316000</v>
      </c>
    </row>
    <row spans="1:3" r="35">
      <c t="s" s="4" r="A35">
        <v>111</v>
      </c>
      <c t="n" s="6" r="B35">
        <v>26882000</v>
      </c>
      <c t="n" s="6" r="C35">
        <v>69404000</v>
      </c>
    </row>
    <row spans="1:3" r="36">
      <c t="s" s="3" r="A36">
        <v>112</v>
      </c>
    </row>
    <row spans="1:3" r="37">
      <c t="s" s="4" r="A37">
        <v>113</v>
      </c>
      <c t="n" s="6" r="B37">
        <v>957000</v>
      </c>
      <c t="n" s="6" r="C37">
        <v>55000</v>
      </c>
    </row>
    <row spans="1:3" r="38">
      <c t="s" s="3" r="A38">
        <v>114</v>
      </c>
    </row>
    <row spans="1:3" r="39">
      <c t="s" s="4" r="A39">
        <v>115</v>
      </c>
      <c t="n" s="6" r="C39">
        <v>137632000</v>
      </c>
    </row>
    <row spans="1:3" r="40">
      <c t="s" s="4" r="A40">
        <v>116</v>
      </c>
      <c t="n" s="6" r="B40">
        <v>54000</v>
      </c>
      <c t="n" s="6" r="C40">
        <v>37000</v>
      </c>
    </row>
    <row spans="1:3" r="41">
      <c t="s" s="4" r="A41">
        <v>117</v>
      </c>
      <c t="n" s="6" r="C41">
        <v>2384000</v>
      </c>
    </row>
    <row spans="1:3" r="42">
      <c t="s" s="4" r="A42">
        <v>118</v>
      </c>
      <c t="n" s="6" r="C42">
        <v>2000</v>
      </c>
    </row>
    <row spans="1:3" r="43">
      <c t="s" s="4" r="A43">
        <v>119</v>
      </c>
      <c t="n" s="6" r="C43">
        <v>804000</v>
      </c>
    </row>
    <row spans="1:3" r="44">
      <c t="s" s="4" r="A44">
        <v>120</v>
      </c>
      <c t="n" s="7" r="B44">
        <v>365000</v>
      </c>
      <c t="n" s="7" r="C44">
        <v>8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21</v>
      </c>
      <c t="s" s="2" r="B1">
        <v>1</v>
      </c>
    </row>
    <row spans="1:2" r="2">
      <c t="s" s="2" r="B2">
        <v>2</v>
      </c>
    </row>
    <row spans="1:2" r="3">
      <c t="s" s="3" r="A3">
        <v>121</v>
      </c>
    </row>
    <row spans="1:2" r="4">
      <c t="s" s="4" r="A4">
        <v>121</v>
      </c>
      <c t="s" s="4"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3</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5</v>
      </c>
      <c t="s" s="2" r="B1">
        <v>1</v>
      </c>
    </row>
    <row spans="1:2" r="2">
      <c t="s" s="2" r="B2">
        <v>2</v>
      </c>
    </row>
    <row spans="1:2" r="3">
      <c t="s" s="3" r="A3">
        <v>125</v>
      </c>
    </row>
    <row spans="1:2" r="4">
      <c t="s" s="4" r="A4">
        <v>125</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9</v>
      </c>
      <c t="s" s="2" r="B1">
        <v>1</v>
      </c>
    </row>
    <row spans="1:2" r="2">
      <c t="s" s="2" r="B2">
        <v>2</v>
      </c>
    </row>
    <row spans="1:2" r="3">
      <c t="s" s="3" r="A3">
        <v>29</v>
      </c>
    </row>
    <row spans="1:2" r="4">
      <c t="s" s="4" r="A4">
        <v>29</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BALANCE SHEETS</vt:lpstr>
      <vt:lpstr>CONDENSED BALANCE SHEETS (Paren</vt:lpstr>
      <vt:lpstr>CONDENSED STATEMENTS OF OPERATI</vt:lpstr>
      <vt:lpstr>CONDENSED STATEMENTS OF CASH FL</vt:lpstr>
      <vt:lpstr>Organization</vt:lpstr>
      <vt:lpstr>Summary of Significant Accounti</vt:lpstr>
      <vt:lpstr>Fair Value Measurements</vt:lpstr>
      <vt:lpstr>Inventories</vt:lpstr>
      <vt:lpstr>Borrowings</vt:lpstr>
      <vt:lpstr>Convertible Notes</vt:lpstr>
      <vt:lpstr>Capital Leases</vt:lpstr>
      <vt:lpstr>Commitments and Contingencies</vt:lpstr>
      <vt:lpstr>Stockholders' Equity</vt:lpstr>
      <vt:lpstr>Stock-Based Compensation</vt:lpstr>
      <vt:lpstr>Summary of Significant Accoun16</vt:lpstr>
      <vt:lpstr>Summary of Significant Accoun17</vt:lpstr>
      <vt:lpstr>Inventories (Tables)</vt:lpstr>
      <vt:lpstr>Borrowings (Tables)</vt:lpstr>
      <vt:lpstr>Capital Leases (Tables)</vt:lpstr>
      <vt:lpstr>Commitments and Contingencies (</vt:lpstr>
      <vt:lpstr>Stockholders' Equity (Tables)</vt:lpstr>
      <vt:lpstr>Stock-Based Compensation (Table</vt:lpstr>
      <vt:lpstr>Organization - Liquidity Matter</vt:lpstr>
      <vt:lpstr>Organization - Initial Public O</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Fair Value Measurements - Embed</vt:lpstr>
      <vt:lpstr>Fair Value Measurements - Trans</vt:lpstr>
      <vt:lpstr>Inventories (Details)</vt:lpstr>
      <vt:lpstr>Borrowings - Loan Agreement wit</vt:lpstr>
      <vt:lpstr>Borrowings - Repayment Schedule</vt:lpstr>
      <vt:lpstr>Borrowings - Securities Purchas</vt:lpstr>
      <vt:lpstr>Borrowings - Credit Agreement w</vt:lpstr>
      <vt:lpstr>Convertible Notes (Details)</vt:lpstr>
      <vt:lpstr>Capital Leases (Details)</vt:lpstr>
      <vt:lpstr>Commitments and Contingencies -</vt:lpstr>
      <vt:lpstr>Commitments and Contingencies43</vt:lpstr>
      <vt:lpstr>Stockholders' Equity - Preferre</vt:lpstr>
      <vt:lpstr>Stockholders' Equity - Common S</vt:lpstr>
      <vt:lpstr>Stockholders' Equity - Stock Pl</vt:lpstr>
      <vt:lpstr>Stockholders' Equity - ESPP (De</vt:lpstr>
      <vt:lpstr>Stock-Based Compensation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11:36Z</dcterms:created>
  <dcterms:modified xmlns:dcterms="http://purl.org/dc/terms/" xmlns:xsi="http://www.w3.org/2001/XMLSchema-instance" xsi:type="dcterms:W3CDTF">2016-05-09T16:11:36Z</dcterms:modified>
  <dc:title xmlns:dc="http://purl.org/dc/elements/1.1/">Untitled</dc:title>
  <dc:description xmlns:dc="http://purl.org/dc/elements/1.1/"/>
  <dc:subject xmlns:dc="http://purl.org/dc/elements/1.1/"/>
  <cp:keywords/>
  <cp:category/>
</cp:coreProperties>
</file>